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Condensed Schedule"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Trading Advisors" sheetId="12" state="visible" r:id="rId12"/>
    <sheet xmlns:r="http://schemas.openxmlformats.org/officeDocument/2006/relationships" name="Financial Instrument Risks" sheetId="13" state="visible" r:id="rId13"/>
    <sheet xmlns:r="http://schemas.openxmlformats.org/officeDocument/2006/relationships" name="Trading Activities" sheetId="14" state="visible" r:id="rId14"/>
    <sheet xmlns:r="http://schemas.openxmlformats.org/officeDocument/2006/relationships" name="Fair Value Measurements" sheetId="15" state="visible" r:id="rId15"/>
    <sheet xmlns:r="http://schemas.openxmlformats.org/officeDocument/2006/relationships" name="Investment in the Trading Compa"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Trading Activities (Tables)" sheetId="20" state="visible" r:id="rId20"/>
    <sheet xmlns:r="http://schemas.openxmlformats.org/officeDocument/2006/relationships" name="Fair Value Measurements (Tables" sheetId="21" state="visible" r:id="rId21"/>
    <sheet xmlns:r="http://schemas.openxmlformats.org/officeDocument/2006/relationships" name="Investment in the Trading Com_2" sheetId="22" state="visible" r:id="rId22"/>
    <sheet xmlns:r="http://schemas.openxmlformats.org/officeDocument/2006/relationships" name="Financial Highlights (Tables)" sheetId="23" state="visible" r:id="rId23"/>
    <sheet xmlns:r="http://schemas.openxmlformats.org/officeDocument/2006/relationships" name="Subsequent Events (Tables)" sheetId="24" state="visible" r:id="rId24"/>
    <sheet xmlns:r="http://schemas.openxmlformats.org/officeDocument/2006/relationships" name="Organization - Additional Infor" sheetId="25" state="visible" r:id="rId25"/>
    <sheet xmlns:r="http://schemas.openxmlformats.org/officeDocument/2006/relationships" name="Basis of Presentation and Sum_3" sheetId="26" state="visible" r:id="rId26"/>
    <sheet xmlns:r="http://schemas.openxmlformats.org/officeDocument/2006/relationships" name="Trading Advisor - Additional In" sheetId="27" state="visible" r:id="rId27"/>
    <sheet xmlns:r="http://schemas.openxmlformats.org/officeDocument/2006/relationships" name="Financial Instrument Risks - Ad" sheetId="28" state="visible" r:id="rId28"/>
    <sheet xmlns:r="http://schemas.openxmlformats.org/officeDocument/2006/relationships" name="Trading Activities - Additional" sheetId="29" state="visible" r:id="rId29"/>
    <sheet xmlns:r="http://schemas.openxmlformats.org/officeDocument/2006/relationships" name="Trading Activities - Summary of" sheetId="30" state="visible" r:id="rId30"/>
    <sheet xmlns:r="http://schemas.openxmlformats.org/officeDocument/2006/relationships" name="Trading Activities - Summary _2" sheetId="31" state="visible" r:id="rId31"/>
    <sheet xmlns:r="http://schemas.openxmlformats.org/officeDocument/2006/relationships" name="Trading Activities - Trading Ga" sheetId="32" state="visible" r:id="rId32"/>
    <sheet xmlns:r="http://schemas.openxmlformats.org/officeDocument/2006/relationships" name="Fair Value Measurements - Asset" sheetId="33" state="visible" r:id="rId33"/>
    <sheet xmlns:r="http://schemas.openxmlformats.org/officeDocument/2006/relationships" name="Investment in the Trading Com_3" sheetId="34" state="visible" r:id="rId34"/>
    <sheet xmlns:r="http://schemas.openxmlformats.org/officeDocument/2006/relationships" name="Investment in the Trading Com_4" sheetId="35" state="visible" r:id="rId35"/>
    <sheet xmlns:r="http://schemas.openxmlformats.org/officeDocument/2006/relationships" name="Investment in the Trading Com_5" sheetId="36" state="visible" r:id="rId36"/>
    <sheet xmlns:r="http://schemas.openxmlformats.org/officeDocument/2006/relationships" name="Investment in the Trading Com_6" sheetId="37" state="visible" r:id="rId37"/>
    <sheet xmlns:r="http://schemas.openxmlformats.org/officeDocument/2006/relationships" name="Financial Highlights - Financia" sheetId="38" state="visible" r:id="rId38"/>
    <sheet xmlns:r="http://schemas.openxmlformats.org/officeDocument/2006/relationships" name="Subsequent Events - Quarterly F"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ERES CLASSIC L.P.</t>
        </is>
      </c>
      <c r="C9" s="4" t="inlineStr">
        <is>
          <t xml:space="preserve"> </t>
        </is>
      </c>
      <c r="D9" s="4" t="inlineStr">
        <is>
          <t xml:space="preserve"> </t>
        </is>
      </c>
    </row>
    <row r="10">
      <c r="A10" s="4" t="inlineStr">
        <is>
          <t>Entity Central Index Key</t>
        </is>
      </c>
      <c r="B10" s="4" t="inlineStr">
        <is>
          <t>000106665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59373539</v>
      </c>
    </row>
    <row r="21">
      <c r="A21" s="4" t="inlineStr">
        <is>
          <t>Entity Voluntary Filers</t>
        </is>
      </c>
      <c r="B21" s="4" t="inlineStr">
        <is>
          <t>No</t>
        </is>
      </c>
      <c r="C21" s="4" t="inlineStr">
        <is>
          <t xml:space="preserve"> </t>
        </is>
      </c>
      <c r="D21" s="4" t="inlineStr">
        <is>
          <t xml:space="preserve"> </t>
        </is>
      </c>
    </row>
    <row r="22">
      <c r="A22" s="4" t="inlineStr">
        <is>
          <t>Entity File Number</t>
        </is>
      </c>
      <c r="B22" s="4" t="inlineStr">
        <is>
          <t>000-25603</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13-4018068</t>
        </is>
      </c>
      <c r="C24" s="4" t="inlineStr">
        <is>
          <t xml:space="preserve"> </t>
        </is>
      </c>
      <c r="D24" s="4" t="inlineStr">
        <is>
          <t xml:space="preserve"> </t>
        </is>
      </c>
    </row>
    <row r="25">
      <c r="A25" s="4" t="inlineStr">
        <is>
          <t>Entity Address, Address Line One</t>
        </is>
      </c>
      <c r="B25" s="4" t="inlineStr">
        <is>
          <t>Ceres Managed Futures LLC</t>
        </is>
      </c>
      <c r="C25" s="4" t="inlineStr">
        <is>
          <t xml:space="preserve"> </t>
        </is>
      </c>
      <c r="D25" s="4" t="inlineStr">
        <is>
          <t xml:space="preserve"> </t>
        </is>
      </c>
    </row>
    <row r="26">
      <c r="A26" s="4" t="inlineStr">
        <is>
          <t>Entity Address, Address Line Two</t>
        </is>
      </c>
      <c r="B26" s="4" t="inlineStr">
        <is>
          <t>1585 Broadway</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Postal Zip Code</t>
        </is>
      </c>
      <c r="B28" s="4" t="inlineStr">
        <is>
          <t>10036</t>
        </is>
      </c>
      <c r="C28" s="4" t="inlineStr">
        <is>
          <t xml:space="preserve"> </t>
        </is>
      </c>
      <c r="D28" s="4" t="inlineStr">
        <is>
          <t xml:space="preserve"> </t>
        </is>
      </c>
    </row>
    <row r="29">
      <c r="A29" s="4" t="inlineStr">
        <is>
          <t>Local Phone Number</t>
        </is>
      </c>
      <c r="B29" s="4" t="inlineStr">
        <is>
          <t>672-4468</t>
        </is>
      </c>
      <c r="C29" s="4" t="inlineStr">
        <is>
          <t xml:space="preserve"> </t>
        </is>
      </c>
      <c r="D29" s="4" t="inlineStr">
        <is>
          <t xml:space="preserve"> </t>
        </is>
      </c>
    </row>
    <row r="30">
      <c r="A30" s="4" t="inlineStr">
        <is>
          <t>City Area Code</t>
        </is>
      </c>
      <c r="B30" s="4" t="inlineStr">
        <is>
          <t>85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Boston, MA</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Capital Unit, Class A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764873.688</v>
      </c>
      <c r="D40" s="4" t="inlineStr">
        <is>
          <t xml:space="preserve"> </t>
        </is>
      </c>
    </row>
    <row r="41">
      <c r="A41" s="4" t="inlineStr">
        <is>
          <t>Capital Unit Class Z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079.64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eres Classic L.P.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 Risk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The General Partner is a wholly-owned subsidiary of Morgan Stanley Capital Management LLC (“MSCM”). MSCM is ultimately owned by Morgan Stanley. Morgan Stanley is a publicly held company whose shares are listed on the New York Stock Exchange. Morgan Stanley is engaged in various financial services and other businesses. Morgan Stanley Smith Barney LLC, doing business as Morgan Stanley Wealth Management (“Morgan Stanley Wealth Management”), currently acts as the placement agent (the “Placement Agent”) for the Partnership. Morgan Stanley Wealth Management is a principal subsidiary of MSCM. As of December 31, 2024, all trading decisions were made for the Partnership by Graham Capital Management, L.P. (“Graham”), Winton Capital Management Limited (“WCM”), EMC Capital Advisors, LLC (“EMC”) and Campbell &amp; Company, LP (“Campbell”), as the commodity trading advisors to the Partnership (each, a “Trading Advisor” and collectively, the “Trading Advisors”). Each Trading Advisor is allocated a portion of the Partnership’s assets to manage. Ceres is responsible for selecting additional commodity trading advisors from time to time and for replacing Trading Advisors as it deems necessary. Trading advisors can be added, removed, or replaced at any time by Ceres, or Ceres may determine to adjust the allocation of assets to each Trading Advisor, without the consent of, or advance notice to, the limited partners. As of January 1, 2021, the Partnership invested a portion of its assets in CMF Winton Master L.P., organized in New York as a limited partnership (“CMF Winton” or the “Trading Company”). The Partnership and any other feeder fund investing in the Trading Company constitute the limited partners of the Trading Company. The Trading Company is managed by Ceres. CMF Winton has a single account with WCM. The Trading Company may and will, among other things, trade, buy, sell, spread, or otherwise acquire, hold, or dispose of Futures Interests. During the periods covered by this report, the Partnership’s commodity broker was Morgan Stanley &amp; Co. LLC (“MS&amp;Co.”), a registered futures commission merchant. MS&amp;Co. also acts as the counterparty on all trading of foreign currency forward contracts. MS&amp;Co. is a wholly-owned subsidiary of Morgan Stanley. As of January 1, 2021, JPMorgan Chase Bank, N.A. (“JPM”) acts as prime broker in connection with foreign exchange forward and swap transactions for the Trading Company. As of December 31, 2024, units of limited partnership interest (“Unit(s)”) of the Partnership are being offered in two share classes (each, a “Class” or collectively, the “Classes”). A Limited Partner will initially receive Class A Units in the Partnership, provided, that certain investors (other than ERISA/IRA investors) who subscribe for Units on a consulting basis, the General Partner, and certain employees of Morgan Stanley and/or its subsidiaries (and their family members) may be designated to hold Class Z Units. Each of Class A and Z Units of the Partnership have the same investment exposure and rights except for the amount of the ongoing placement agent fee charged to each Class of Units; Class Z Units are not subject to an ongoing placement agent fee. The General Partner may, at its discretion, offer additional Classes of Units as described in the private placement memorandum of the Partnership, as amended from time to time (the “Memorandum”). Ceres is required to maintain a 1% minimum interest in the equity of the Partnership and income (losses) are shared by Ceres and the limited partners based on their proportional ownership interest. The Trading Company has entered into a foreign exchange brokerage account agreement and a futures brokerage account agreement with MS&amp;Co. The Partnership has also entered into a futures brokerage account agreement with MS&amp;Co. Pursuant to these agreements, the Partnership, directly or indirectly through its investment in the Trading Company, pays MS&amp;Co. (or will reimburse MS&amp;Co., if previously paid) its allocable share of all trading fees for the clearing and, where applicable, execution of transactions as well as exchange, user, give-up, The Partnership has also entered into a selling agreement with Morgan Stanley Wealth Management (as amended, the “Selling Agreement”). Pursuant to the Selling Agreement, Morgan Stanley Wealth Management is paid a monthly ongoing selling agent fee at the rates described below. The ongoing selling agent fee received by Morgan Stanley Wealth Management is shared with the properly registered/exempted financial advisors of Morgan Stanley Wealth Management who sell Class A Units. The Trading Company entered into certain agreements with JPMorgan in connection with trading in forward foreign currency contracts on behalf of the Trading Company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the Trading Company during a month.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Use of Estimates.
b. Profit Allocation.
c. Statement of Cash Flows. “Statement of Cash Flows.”
d. Consolidation/Partnership’s Investment in the Trading Company.
e. Partnership’s Investments. first-in, first-out
f. Partnership’s Cash.
g. Foreign Currency Transactions and Translation.
h. Income Taxes. “Income Taxes,” “more-likely-than-not” more-likely-than-not
i. Revenue Recognition. 4-week 4-week
j. General Partner’s Fee.
  The Partnership directly pays the brokerage fees and other transaction-related fees and expenses, as incurred and also pays its ongoing administrative, operating, offering and organizational expenses (including, but not limited to, periodic legal, accounting, administrative, filing, reporting and data processing fees) and its pro rata share of such expenses of any trading company to which the Partnership has allocated assets.
k. Placement Agent Fees. sub-placement The Placement Agent pays a portion of the ongoing placement agent fees it receives from the Partnership to the Morgan Stanley Financial Advisor or Private Wealth Advisor responsible for selling the Units to the relevant limited partners. Certain limited partners (other than ERISA/IRA investors) may be deemed to hold Class Z Units. Class Z Units are not subject to ongoing placement agent fees.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l. Continuing Offering. No selling commissions or charges related to the initial offering of Units are paid by the limited partners or the Partnership. MS&amp;Co. pays all such costs.
m.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Consolidated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n. Investment Company Status. 2013-08, “Financial Services—Investment Companies (Topic 946): Amendments to the Scope, Measurement and Disclosure Requirements,”
o. Redemptions.
p. Exchanges.
q. Distributions. pro-rata
r. Dissolution of the Partnership.
s. Net Income (Loss) per Unit. “Financial Services – Investment Companies.”
t. Segment Reporting. No. 2023-07, Segment Reporting (Topic 280): Improvements to Reportable Segment Disclosures, 202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dvisors</t>
        </is>
      </c>
      <c r="B1" s="2" t="inlineStr">
        <is>
          <t>12 Months Ended</t>
        </is>
      </c>
    </row>
    <row r="2">
      <c r="B2" s="2" t="inlineStr">
        <is>
          <t>Dec. 31, 2024</t>
        </is>
      </c>
    </row>
    <row r="3">
      <c r="A3" s="3" t="inlineStr">
        <is>
          <t>Brokers and Dealers [Abstract]</t>
        </is>
      </c>
      <c r="B3" s="4" t="inlineStr">
        <is>
          <t xml:space="preserve"> </t>
        </is>
      </c>
    </row>
    <row r="4">
      <c r="A4" s="4" t="inlineStr">
        <is>
          <t>Trading Advisors</t>
        </is>
      </c>
      <c r="B4" s="4" t="inlineStr">
        <is>
          <t>3. Trading Advisors: Ceres, on behalf of the Partnership, has retained Graham to make all trading decisions for the Partnership, provided that, as of January 1, 2021, Ceres has retained Graham, WCM, EMC and Campbell as the commodity trading advisors to the Partnership. Ceres is responsible for selecting additional commodity trading advisors from time to time and for replacing Trading Advisors as it deems necessary. Trading advisors can be added, removed or replaced at any time by Ceres, or Ceres may determine to adjust the allocation of assets to each Trading Advisor, without the consent of, or advance notice to, the Limited Partners. Compensation to the Trading Advisors by the Partnership consists of a management fee and an incentive fee as follows: Management Fee — Effective as of January 1, 2021, the Partnership pays WCM a flat-rate monthly fee equal to 1/12th of 1.5% (a 1.5% annual rate) of the Partnership’s net assets allocated to WCM as at the beginning of the relevant month, which will be equal to the prior month end net assets, net of all fees and expenses for the previous month, and decreased by any redemptions for such prior month end and increased by any subscriptions for the current month. Effective as of January 1, 2021, the Partnership pays Campbell a flat rate monthly fee equal to 1/12th of 1.25% (a 1.25% annual rate) of the beginning of the month net asset value allocated to Campbell. Effective as of January 1, 2021, the Partnership pays EMC a flat rate monthly fee equal to 1/12th of 0.875% (a 0.875% annual rate) of the beginning of the month net asset value allocated to EMC. Incentive Fee — Effective as of January 1, 2021, the Partnership pays WCM a quarterly incentive fee equal to 20% of new trading profits (as defined in the applicable management agreement) earned by WCM in each quarterly period. Pursuant to the management agreement with WCM, no incentive fee will be paid to WCM with respect to the Partnership until it has (i) recouped a certain loss carryforward and (ii) earned new trading profits (as defined in the applicable management agreement) from and after January 1, 2021. The loss carryforward applied to the Partnership will be adjusted according to the Partnership’s assets allocated to WCM as of January 1, 2021. Effective as of January 1, 2021, the Partnership pays Campbell a quarterly incentive fee equal to 20% of trading profits (as defined in the applicable management agreement) earned by Campbell in each quarterly period. Effective as of January 1, 2021, the Partnership pays EMC a quarterly incentive fee equal to 20% of trading profits (as defined in the applicable management agreement) earned by EMC in each quarterly period. Trading profits represent the amount by which profits from trading in Futures Interests exceed losses after ongoing placement agent, management and administrative and General Partner’s fees are deducted. When the Trading Advisor experiences losses with respect to net assets as of the end of such period, the Trading Advisor must recover such losses before the Trading Advisor is eligible for an incentive fee in the future. Cumulative trading losses are adjusted on a pro-r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 Risks</t>
        </is>
      </c>
      <c r="B4" s="4" t="inlineStr">
        <is>
          <t xml:space="preserve">4. Financial Instrument Risk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20.7% to 35.1% of the Partnership’s contracts are traded over-the-counter.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Beginning in February 2022, the United States, the United Kingdom, the European Union, and a number of other nations imposed sanctions against Russia in response to Russia’s invasion of Ukraine, and these and other governments around the world may impose additional sanctions in the future as the conflict develops. In addition, the armed conflict between Israel and Hamas and subsequent sanctions have created volatility in the price of various commodities and may lead to a deterioration in the political and trade relationships that exist between the countries involved and have a negative impact on business activity globally, and therefore could affect the performance of the Partnership’s/Trading Company’s investments. Furthermore, uncertainties regarding these conflicts and the varying involvement of the United States and other countries preclude prediction as to the ultimate impact on global economic and market conditions, and, as a result, presents material uncertainty and risk with respect to the Partnership/Trading Company and the performance of its investments or operations, and the ability of the Partnership/Trading Company to achieve its investment objectives. Additionally, to the extent that investors, service providers and/or other third parties have material operations or assets in Russia, Belarus, Ukraine or Israel, they may have their operations disrupted and/or suffer adverse consequences related to the ongoing confli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Trading Activities</t>
        </is>
      </c>
      <c r="B4" s="4" t="inlineStr">
        <is>
          <t xml:space="preserve">5. Trading Activities: The Partnership’s objective is to profit from speculative trading in Futures Interests. Therefore, the Trading Advisors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years ended December 31, 2024 and 2023 were 7,918 and 7,222, respectively. The monthly average number of metals forward contracts traded during the years ended December 31, 2024 and 2023 were 969 and 873, respectively. The monthly average notional values of currency forward contracts traded during the years ended December 31, 2024 and 2023 were $890,546,651 and $851,893,924, respectively. The following tables summarize the gross and net amounts recognized relating to the assets and liabilities of the Partnership’s derivative instruments and transactions eligible for offset subject to master netting agreements or similar arrangements as of December 31, 2024 and 2023, respectively.
Gross Amounts Recognized Gross Amounts Offset in the Consolidated Statements of Financial Condition Amounts Presented in the Statements of Financial Condition Gross Amounts Not Offset in the Consolidated Statements of Financial Condition  Net Amount 
December 31, 2024 Financial Instruments Cash Collateral Pledged*
Assets
MS&amp;Co.
Futures  $ 6,264,672  $ (3,995,402)  $ 2,269,270   $ -   $ -   $ 2,269,270 
Forwards 4,173,747 (2,328,677) 1,845,070  -  -  1,845,070 
10,438,419 (6,324,079) 4,114,340  -  -  4,114,340 
JPMorgan
Forwards 74,339 (74,339) -  -  -  - 
Total assets  $ 10,512,758  $ (6,398,418)  $ 4,114,340   $ -   $ -   $ 4,114,340 
Liabilities
MS&amp;Co.
Futures  $ (3,995,402)  $ 3,995,402  $ -   $ -   $ -   $ - 
Forwards (2,328,677) 2,328,677 -  -  -  - 
(6,324,079) 6,324,079 -  -  -  - 
JPMorgan
Forwards (246,982) 74,339 (172,643) -  172,643  - 
Total liabilities  $ (6,571,061)  $ 6,398,418  $ (172,643)  $ -   $ 172,643   $ - 
Net fair value  $ 4,114,340  *
Gross Amounts Gross Amounts Offset in the Statements of Amounts  Presented in the  Statements of  Gross Amounts Not Offset in the  Consolidated Statements of Financial Condition  Net Amount 
December 31, 2023 Financial Cash Collateral Pledged*
Assets
MS&amp;Co.
Futures  $ 4,050,808   $ (4,050,808)  $ -   $ -   $ -   $ - 
Forwards 4,092,756  (4,092,756) -  -  -  - 
8,143,564  (8,143,564) -  -  -  - 
JPMorgan
Forwards 51,219  (51,219) -  -  -  - 
Total assets  $ 8,194,783   $ (8,194,783)  $ -   $ -   $ -   $ - 
Liabilities
MS&amp;Co.
Futures  $ (4,570,043)  $ 4,050,808   $ (519,235)  $ -   $ 519,235   $ - 
Forwards (5,868,972) 4,092,756  (1,776,216) -  1,776,216  - 
(10,439,015) 8,143,564  (2,295,451) -  2,295,451  - 
JPMorgan
Forwards (128,041) 51,219  (76,822) -  76,822  - 
Total liabilities  $ (10,567,056)  $ 8,194,783   $ (2,372,273)  $ -   $ 2,372,273   $ - 
Net fair value  $ -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December 31, 2024 and 2023, respectively.
December 31, 2024
Assets
Futures Contracts
Currencies  $ 1,699,357
Energy 389,655
Grains 653,953
Indices 395,900
Interest Rates U.S. 335,383
Interest Rates Non-U.S. 973,618
Livestock 328,742
Metals 154,495
Softs 1,333,569
Total unrealized appreciation on open futures contracts 6,264,672
Liabilities
Futures Contracts
Currencies (331,744 )
Energy (462,524 )
Grains (262,894 )
Indices (1,200,240 )
Interest Rates U.S. (53,000 )
Interest Rates Non-U.S. (867,400 )
Livestock (120,753 )
Metals (358,814 )
Softs (338,033 )
Total unrealized depreciation on open futures contracts (3,995,402 )
Net unrealized appreciation on open futures contracts  $ 2,269,270 *
Assets
Forward Contracts
Currencies  $ 3,566,168
Metals 681,918
Total unrealized appreciation on open forward contracts 4,248,086
Liabilities
Forward Contracts
Currencies (1,986,002 )
Metals (589,657 )
Total unrealized depreciation on open forward contracts (2,575,659 )
Net unrealized appreciation on open forward contracts  $ 1,672,427 **
* This amount is in “Net unrealized appreciation on open futures contracts” in the Consolidated Statements of Financial Condition.
** This amount is in “Net unrealized appreciation on open forward contracts” in the Consolidated Statements of Financial Condition.
December 31, 2023
Assets
Futures Contracts
Currencies  $ 213,492
Energy 161,745
Grains 375,418
Indices 991,165
Interest Rates U.S. 93,101
Interest Rates Non-U.S. 726,694
Livestock 122,423
Metals 254,138
Softs 1,112,632
Total unrealized appreciation on open futures contracts 4,050,808
Liabilities
Futures Contracts
Currencies (253,517 )
Energy (754,945 )
Grains (575,307 )
Indices (660,445 )
Interest Rates U.S. (789,921 )
Interest Rates Non-U.S. (927,673 )
Livestock (58,085 )
Metals (128,916 )
Softs (421,234 )
Total unrealized depreciation on open futures contracts (4,570,043 )
Net unrealized depreciation on open futures contracts  $ (519,235 ) *
Assets
Forward Contracts
Currencies  $ 3,324,371
Metals 819,604
Total unrealized appreciation on open forward contracts 4,143,975
Liabilities
Forward Contracts
Currencies (4,651,461 )
Metals (1,345,552 )
Total unrealized depreciation on open forward contracts (5,997,013 )
Net unrealized depreciation on open forward contracts  $ (1,853,038 ) **
* This amount is in “Net unrealized depreciation on open futures contracts” in the Consolidated Statements of Financial Condition.
** This amount is in “Net unrealized depreciation on open forward contracts” in the Consolidated Statements of Financial Condition. The following table indicates the trading gains and losses, by market sector, on derivative instruments for the years ended December 31, 2024, 2023 and 2022, respectively.
Sector     2024         2023         2022 (1)
Currencies  $ 3,290,483    $ (4,518,431 )  $ 10,675,253  
Energy (4,355,744 ) (100,763 ) 8,460,214
Grains 2,184,698 (1,074,796 ) 1,189,266
Indices 5,040,789 2,380,229   (2,499,428 )
Interest Rates U.S. (416,157 ) 73,432 5,425,496
Interest Rates Non-U.S. (2,821,417 ) (3,909,061 ) 7,026,148
Livestock (1,223,546 ) 298,085 (209,595 )
Metals (2,672,437 ) (3,128,072 ) 267,087
Softs 9,368,261 1,171,254 (594,050 )
Total  $   8,394,930 ***  $  (8,808,123 ) ***  $  29,740,391 ***
(1) Not consolidated.
*** This amount is in “Total trading results” in the Consolidated Statements of Income and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6. Fair Value Measurements: Partnership’s and the Trading Company’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Trading Company consider prices for commodity futures, swap and option contracts to be based on unadjusted quoted prices in active markets for identical assets and liabilities (Level 1). The values of U.S. Treasury bills, non-exchange-traded
December 31, 2024 Total Level 1 Level 2 Level 3
Assets
Futures  $ 6,264,672    $ 6,264,672    $ -   $        -   
Forwards 4,248,086 -  4,248,086   - 
Total assets  $ 10,512,758  $ 6,264,672  $ 4,248,086  $ - 
Liabilities
Futures  $ 3,995,402  $ 3,995,402  $ -   $ - 
Forwards 2,575,659 -  2,575,659 - 
Total liabilities  $ 6,571,061  $ 3,995,402  $ 2,575,659  $ - 
December 31, 2023 Total Level 1 Level 2 Level 3
Assets
Futures  $ 4,050,808  $ 4,050,808  $ -   $ - 
Forwards 4,143,975 -  4,143,975 - 
Total assets  $ 8,194,783  $ 4,050,808  $ 4,143,975  $ - 
Liabilities
Futures  $ 4,570,043  $ 4,570,043  $ -   $ - 
Forwards 5,997,013 -  5,997,013 - 
Total liabilities  $    10,567,056  $   4,570,043  $    5,997,01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the Trading Company</t>
        </is>
      </c>
      <c r="B1" s="2" t="inlineStr">
        <is>
          <t>12 Months Ended</t>
        </is>
      </c>
    </row>
    <row r="2">
      <c r="B2" s="2" t="inlineStr">
        <is>
          <t>Dec. 31, 2024</t>
        </is>
      </c>
    </row>
    <row r="3">
      <c r="A3" s="3" t="inlineStr">
        <is>
          <t>Investment Company [Abstract]</t>
        </is>
      </c>
      <c r="B3" s="4" t="inlineStr">
        <is>
          <t xml:space="preserve"> </t>
        </is>
      </c>
    </row>
    <row r="4">
      <c r="A4" s="4" t="inlineStr">
        <is>
          <t>Investment in the Trading Company</t>
        </is>
      </c>
      <c r="B4" s="4" t="inlineStr">
        <is>
          <t>7. Investment in the Trading Company: On January 1, 2021, the assets allocated to WCM for trading were invested in CMF Winton, a limited partnership organized under the partnership laws of the State of New York. CMF Winton permits accounts managed by WCM using the Winton Futures Program, a proprietary, systematic trading system, to invest together in one trading vehicle. The General Partner is also the general partner of CMF Winton. Individual and pooled accounts currently managed by WCM, including the Partnership, are permitted to be limited partners of CMF Winton. The General Partner and WCM believe that trading through this structure promotes efficiency and economy in the trading process. The General Partner and WCM have agreed that WCM will trade the Partnership’s assets allocated to WCM at a level that is up to 1.5 times the amount of assets allocated, provided that the General Partner may instruct WCM to change such level in accordance with the investment management agreement from time to time. The General Partner is not aware of any material changes to the trading program discussed above during the year ended December 31, 2024. The Partnership’s/Trading Company’s trading of futures, forward, swap, and option contracts, if applicable, on commodities is done primarily on U.S. and foreign commodity exchanges. The Partnership/Trading Company engage in such trading through commodity brokerage accounts maintained with MS&amp;Co. Generally, a limited partner in the Trading Company may withdraw all or part of its capital contribution and undistributed profits, if any, from the Trading Company as of the end of any month (the “Redemption Date”) after a request has been made to the Trading Manager at least three days in advance of the Redemption Date. Such withdrawals are classified as a liability when the limited partner elects to redeem and informs the Trading Company. However, a limited partner may request a withdrawal as of the end of any day if such request is received by the Trading Manager at least three days in advance of the proposed withdrawal date. Management fees, General Partner fees, ongoing selling fees and incentive fees are charged at the Partnership level. All clearing fees paid to MS&amp;Co. are borne directly by the Partnership for its direct trading. In addition, clearing fees are borne by the Trading Company and allocated to the Trading Company’s limited partners, including the Partnership. Professional fees are borne by the Trading Company and allocated to the Partnership, and also charged directly at the Partnership level. At December 31, 2024 and 2023, the Partnership owned 100% of CMF Winton. It is the Partnership’s intention to continue to invest in the Trading Company. The performance of the Partnership is directly affected by the performance of the Trading Company. Effective October 1, 2023, the Partnership has consolidated its wholly owned investment in the Trading Company. Expenses to investors as a result of investment in the Trading Company are approximately the same as they would be if the Partnership traded directly and redemption rights are not affected. Summarized information reflecting the total assets, liabilities and partners’ capital of the Trading Company is shown in the following tables:
December 31, 2024
  Total Assets     Toal Liabilities     Total Capital  
CMF Winton  $ 52,656,503    $ 218,198    $ 52,438,305  
December 31, 2023
Total Assets Toal Liabilities Total Capital
CMF Winton  $ 56,626,728  $ 1,342,545  $ 55,284,183 Summarized information reflecting the net investment income (loss), total trading results and net income (loss) of the Trading Company is shown in the following tables:
For the year ended December 31, 2024
 Net Investment  Income (Loss) Total Trading Results  Net Income (Loss) 
CMF Winton  $ 2,104,638    $ 2,889,334    $ 4,993,972  
For the year ended December 31, 2023
Net Investment Income (Loss) Total Trading Results Net Income (Loss)
CMF Winton  $ 1,961,795  $ 5,553,897  $ 7,515,692
For the year ended December 31, 2022
Net Investment Income (Loss) Total Trading Results Net Income (Loss)
CMF Winton  $ 402,283  $ 12,444,388  $ 12,846,671 Summarized information reflecting the Partnership’s investment in and the Partnership’s pro-rata
December 31, 2024 For the year ended December 31, 2024
% of Expenses Net
Funds Partners’ Capital Fair Value Income (Loss) Clearing Fees Professional Fees Income (Loss) Investment Objective Redemptions Permitted
CMF Winton 36.10%  $ 52,570,193  $ 5,277,435  $ 205,003  $ 78,460  $ 4,993,972  Commodity Portfolio  Monthly
       December 31, 2023        For the year ended December 31, 2023
% of          Expenses          Net
Funds Partners’ Capital Fair Value Income (Loss) Clearing Fees Professional Fees Income (Loss) Investment Objective Redemptions Permitted
CMF Winton 37.67%  $ 55,472,926  $ 7,738,283  $ 151,973  $ 70,618  $ 7,515,692 Commodity Portfolio Monthly
December 31, 2022 For the year ended December 31, 2022
% of Expenses Net
Funds Partners’ Capital Fair Value Income (Loss) Clearing Fees Professional Fees Income (Loss) Investment Objective Redemptions
CMF Winton 31.41%  $ 49,515,860  $  13,064,810  $ 150,054  $ 68,085  $  12,846,671 Commodity Portfolio Month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 xml:space="preserve">8. Financial Highlights: Financial highlights for the limited partner class as a whole for the years ended December 31, were as follows:
2024 2023 2022 (1)
Class A Class Z Class A Class Z Class A Class Z
Per Unit Performance
(for a unit outstanding throughout the year):*
Net realized and unrealized gains (losses) $ 1.56   $ 0.67   $ (0.21)   $ (0.09 )   $ 6.97   $ 2.96  
Net investment income (loss) 0.06   0.13   0.20   0.18   (1.11)   (0.38)  
Increase (decrease) for the year 1.62   0.80   (0.01)   0.09   5.86   2.58  
Net asset value per Unit, beginning of year 28.07   12.13   28.08   12.04   22.22   9.46  
Net asset value per Unit, end of year $ 29.69   $ 12.93   $ 28.07   $ 12.13   $ 28.08   $ 12.04  
2024 2023 2022 (1)
  Class A     Class Z     Class A     Class Z     Class A     Class Z  
Ratios to Average Limited Partners’ Capital:
Net investment income (loss) ** 0.2   % 1.0   % 0.7   % 1.4   % (4.1)   % (3.2)   %
Operating expenses 3.5   % 2.7   % 3.4   % 2.6   % 3.2   % 2.5   %
Incentive fees 0.7   % 0.7   % 0.1   % 0.1   % 2.2   % 2.2   %
Total expenses 4.2   % 3.4   % 3.5   % 2.7   % 5.4   % 4.7   %
Total return:
Total return before incentive fees 6.5   % 7.3   % 0.1   % 0.9   % 29.1   % 29.9   %
Incentive fees (0.7)  % (0.7)  % (0.1)   % (0.2)   % (2.7)   % (2.6)   %
Total return after incentive fees 5.8   % 6.6   % -    % 0.7   % 26.4   % 27.3   %
(1) Not consolidated.
* Net investment income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 the income and expenses allocated from the Trading Company for the year ended 2022. Financial highlights for the years ended December 31, 2024 and 2023 were based on consolidated income and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9. Subsequent Events: The General Partner evaluates events that occur after the balance sheet date but before and up until consolidated financial statements are issued. The General Partner has assessed the subsequent events through the date the consolidated financial statements were issued and has determined that there were no subsequent events requiring adjustment to or disclosure Selected unaudited quarterly financial data for the Partnership for the years ended December 31, 2024 and 2023 are summarized below:
  For the period from   October 1, 2024 to December 31, 2024   For the period from   July 1, 2024 to September 30, 2024   For the period from   April 1, 2024 to June 30, 2024   For the period from   January 1, 2024 to March 31, 2024
Total investment income  $ 1,401,682  $ 1,722,118  $ 1,854,301  $ 1,774,336
Total expenses (1,247,186 ) (1,364,496 ) (1,344,920 ) (2,476,213 )
Total trading results (297,248 ) (9,943,247 ) (3,544,431 ) 22,179,856
Net income (loss)  $ (142,752 )  $ (9,585,625 )  $ (3,035,050 )  $ 21,477,979
Increase (decrease) in net asset value per Unit:
Class A  $ (0.01 )  $ (1.89 )  $ (0.59 )  $ 4.11
Class Z  $ 0.02  $ (0.79 )  $ (0.23 )  $ 1.80
For the period from October 1, 2023 to December 31, 2023 For the period from July 1, 2023 to September 30, 2023 (1) For the period from April 1, 2023 to June 30, 2023 (1) For the period from January 1, 2023 to March 31, 2023 (1)
Total investment income  $ 1,823,964  $ 1,821,741  $ 1,599,022  $ 1,394,110
Total expenses (1,351,137 ) (1,543,540 ) (1,333,429 ) (1,318,032 )
Total trading results (15,337,641 ) 5,877,947 10,353,264 (1,697,450 )
Net income (loss)  $ (14,864,814 )  $ 6,156,148  $ 10,618,857  $ (1,621,372 )
Increase (decrease) in net asset value per Unit:
Class A  $ (2.81 )  $ 1.15  $ 1.95  $ (0.30 )
Class Z  $ (1.19 )  $ 0.52  $ 0.86  $ (0.10 )
(1) Not consolid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a. Use of Estimates. </t>
        </is>
      </c>
    </row>
    <row r="5">
      <c r="A5" s="4" t="inlineStr">
        <is>
          <t>Profit Allocation</t>
        </is>
      </c>
      <c r="B5" s="4" t="inlineStr">
        <is>
          <t>b. Profit Allocation.</t>
        </is>
      </c>
    </row>
    <row r="6">
      <c r="A6" s="4" t="inlineStr">
        <is>
          <t>Statement of Cash Flows</t>
        </is>
      </c>
      <c r="B6" s="4" t="inlineStr">
        <is>
          <t>c. Statement of Cash Flows. “Statement of Cash Flows.”</t>
        </is>
      </c>
    </row>
    <row r="7">
      <c r="A7" s="4" t="inlineStr">
        <is>
          <t>Consolidation/Partnership's Investment in the Trading Company</t>
        </is>
      </c>
      <c r="B7" s="4" t="inlineStr">
        <is>
          <t>d. Consolidation/Partnership’s Investment in the Trading Company.</t>
        </is>
      </c>
    </row>
    <row r="8">
      <c r="A8" s="4" t="inlineStr">
        <is>
          <t>Partnership's Investments</t>
        </is>
      </c>
      <c r="B8" s="4" t="inlineStr">
        <is>
          <t>e. Partnership’s Investments. first-in, first-out</t>
        </is>
      </c>
    </row>
    <row r="9">
      <c r="A9" s="4" t="inlineStr">
        <is>
          <t>Partnership's Cash</t>
        </is>
      </c>
      <c r="B9" s="4" t="inlineStr">
        <is>
          <t xml:space="preserve">f. Partnership’s Cash. </t>
        </is>
      </c>
    </row>
    <row r="10">
      <c r="A10" s="4" t="inlineStr">
        <is>
          <t>Foreign Currency Transactions and Translation</t>
        </is>
      </c>
      <c r="B10" s="4" t="inlineStr">
        <is>
          <t>g. Foreign Currency Transactions and Translation.</t>
        </is>
      </c>
    </row>
    <row r="11">
      <c r="A11" s="4" t="inlineStr">
        <is>
          <t>Income Taxes</t>
        </is>
      </c>
      <c r="B11" s="4" t="inlineStr">
        <is>
          <t>h. Income Taxes. “Income Taxes,” “more-likely-than-not” more-likely-than-not</t>
        </is>
      </c>
    </row>
    <row r="12">
      <c r="A12" s="4" t="inlineStr">
        <is>
          <t>Revenue Recognition</t>
        </is>
      </c>
      <c r="B12" s="4" t="inlineStr">
        <is>
          <t>i. Revenue Recognition. 4-week 4-week</t>
        </is>
      </c>
    </row>
    <row r="13">
      <c r="A13" s="4" t="inlineStr">
        <is>
          <t>General Partner's Fee</t>
        </is>
      </c>
      <c r="B13" s="4" t="inlineStr">
        <is>
          <t xml:space="preserve">j. General Partner’s Fee.
  The Partnership directly pays the brokerage fees and other transaction-related fees and expenses, as incurred and also pays its ongoing administrative, operating, offering and organizational expenses (including, but not limited to, periodic legal, accounting, administrative, filing, reporting and data processing fees) and its pro rata share of such expenses of any trading company to which the Partnership has allocated assets. </t>
        </is>
      </c>
    </row>
    <row r="14">
      <c r="A14" s="4" t="inlineStr">
        <is>
          <t>Placement Agent Fees</t>
        </is>
      </c>
      <c r="B14" s="4" t="inlineStr">
        <is>
          <t>k. Placement Agent Fees. sub-placement The Placement Agent pays a portion of the ongoing placement agent fees it receives from the Partnership to the Morgan Stanley Financial Advisor or Private Wealth Advisor responsible for selling the Units to the relevant limited partners. Certain limited partners (other than ERISA/IRA investors) may be deemed to hold Class Z Units. Class Z Units are not subject to ongoing placement agent fees.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t>
        </is>
      </c>
    </row>
    <row r="15">
      <c r="A15" s="4" t="inlineStr">
        <is>
          <t>Continuing Offering</t>
        </is>
      </c>
      <c r="B15" s="4" t="inlineStr">
        <is>
          <t xml:space="preserve">l. Continuing Offering. No selling commissions or charges related to the initial offering of Units are paid by the limited partners or the Partnership. MS&amp;Co. pays all such costs. </t>
        </is>
      </c>
    </row>
    <row r="16">
      <c r="A16" s="4" t="inlineStr">
        <is>
          <t>Equity in Trading Account</t>
        </is>
      </c>
      <c r="B16" s="4" t="inlineStr">
        <is>
          <t xml:space="preserve">m.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Consolidated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t>
        </is>
      </c>
    </row>
    <row r="17">
      <c r="A17" s="4" t="inlineStr">
        <is>
          <t>Investment Company Status</t>
        </is>
      </c>
      <c r="B17" s="4" t="inlineStr">
        <is>
          <t>n. Investment Company Status. 2013-08, “Financial Services—Investment Companies (Topic 946): Amendments to the Scope, Measurement and Disclosure Requirements,”</t>
        </is>
      </c>
    </row>
    <row r="18">
      <c r="A18" s="4" t="inlineStr">
        <is>
          <t>Redemptions</t>
        </is>
      </c>
      <c r="B18" s="4" t="inlineStr">
        <is>
          <t>o. Redemptions.</t>
        </is>
      </c>
    </row>
    <row r="19">
      <c r="A19" s="4" t="inlineStr">
        <is>
          <t>Exchanges</t>
        </is>
      </c>
      <c r="B19" s="4" t="inlineStr">
        <is>
          <t>p. Exchanges.</t>
        </is>
      </c>
    </row>
    <row r="20">
      <c r="A20" s="4" t="inlineStr">
        <is>
          <t>Distributions</t>
        </is>
      </c>
      <c r="B20" s="4" t="inlineStr">
        <is>
          <t>q. Distributions. pro-rata</t>
        </is>
      </c>
    </row>
    <row r="21">
      <c r="A21" s="4" t="inlineStr">
        <is>
          <t>Dissolution of the Partnership</t>
        </is>
      </c>
      <c r="B21" s="4" t="inlineStr">
        <is>
          <t>r. Dissolution of the Partnership.</t>
        </is>
      </c>
    </row>
    <row r="22">
      <c r="A22" s="4" t="inlineStr">
        <is>
          <t>Net Income (Loss) per Unit</t>
        </is>
      </c>
      <c r="B22" s="4" t="inlineStr">
        <is>
          <t>s. Net Income (Loss) per Unit. “Financial Services – Investment Companies.”</t>
        </is>
      </c>
    </row>
    <row r="23">
      <c r="A23" s="4" t="inlineStr">
        <is>
          <t>Segment Reporting, Policy [Policy Text Block]</t>
        </is>
      </c>
      <c r="B23" s="4" t="inlineStr">
        <is>
          <t>t. Segment Reporting. No. 2023-07, Segment Reporting (Topic 280): Improvements to Reportable Segment Disclosures, 2023-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4</t>
        </is>
      </c>
      <c r="C1" s="2" t="inlineStr">
        <is>
          <t>Dec. 31, 2023</t>
        </is>
      </c>
    </row>
    <row r="2">
      <c r="A2" s="3" t="inlineStr">
        <is>
          <t>Equity in trading account:</t>
        </is>
      </c>
      <c r="B2" s="4" t="inlineStr">
        <is>
          <t xml:space="preserve"> </t>
        </is>
      </c>
      <c r="C2" s="4" t="inlineStr">
        <is>
          <t xml:space="preserve"> </t>
        </is>
      </c>
    </row>
    <row r="3">
      <c r="A3" s="4" t="inlineStr">
        <is>
          <t>Unrestricted cash (Note 2f)</t>
        </is>
      </c>
      <c r="B3" s="5" t="n">
        <v>116041683</v>
      </c>
      <c r="C3" s="5" t="n">
        <v>121195534</v>
      </c>
    </row>
    <row r="4">
      <c r="A4" s="4" t="inlineStr">
        <is>
          <t>Restricted cash (Note 2f)</t>
        </is>
      </c>
      <c r="B4" s="7" t="n">
        <v>25673499</v>
      </c>
      <c r="C4" s="7" t="n">
        <v>27997222</v>
      </c>
    </row>
    <row r="5">
      <c r="A5" s="4" t="inlineStr">
        <is>
          <t>Foreign cash (cost $1,029,782 and $1,208,212 at December 31, 2024 and 2023, respectively)</t>
        </is>
      </c>
      <c r="B5" s="7" t="n">
        <v>1025300</v>
      </c>
      <c r="C5" s="7" t="n">
        <v>1267931</v>
      </c>
    </row>
    <row r="6">
      <c r="A6" s="4" t="inlineStr">
        <is>
          <t>Total equity in trading account</t>
        </is>
      </c>
      <c r="B6" s="7" t="n">
        <v>146682179</v>
      </c>
      <c r="C6" s="7" t="n">
        <v>150460687</v>
      </c>
    </row>
    <row r="7">
      <c r="A7" s="4" t="inlineStr">
        <is>
          <t>Interest receivable (Note 2i)</t>
        </is>
      </c>
      <c r="B7" s="7" t="n">
        <v>405325</v>
      </c>
      <c r="C7" s="7" t="n">
        <v>537528</v>
      </c>
    </row>
    <row r="8">
      <c r="A8" s="4" t="inlineStr">
        <is>
          <t>Total assets</t>
        </is>
      </c>
      <c r="B8" s="7" t="n">
        <v>147087504</v>
      </c>
      <c r="C8" s="7" t="n">
        <v>150998215</v>
      </c>
    </row>
    <row r="9">
      <c r="A9" s="3" t="inlineStr">
        <is>
          <t>Accrued expenses:</t>
        </is>
      </c>
      <c r="B9" s="4" t="inlineStr">
        <is>
          <t xml:space="preserve"> </t>
        </is>
      </c>
      <c r="C9" s="4" t="inlineStr">
        <is>
          <t xml:space="preserve"> </t>
        </is>
      </c>
    </row>
    <row r="10">
      <c r="A10" s="4" t="inlineStr">
        <is>
          <t>Administrative and General Partner's fees (Note 2j)</t>
        </is>
      </c>
      <c r="B10" s="7" t="n">
        <v>88886</v>
      </c>
      <c r="C10" s="7" t="n">
        <v>96193</v>
      </c>
    </row>
    <row r="11">
      <c r="A11" s="4" t="inlineStr">
        <is>
          <t>Management fees (Note 3)</t>
        </is>
      </c>
      <c r="B11" s="7" t="n">
        <v>145970</v>
      </c>
      <c r="C11" s="7" t="n">
        <v>159316</v>
      </c>
    </row>
    <row r="12">
      <c r="A12" s="4" t="inlineStr">
        <is>
          <t>Professional fees</t>
        </is>
      </c>
      <c r="B12" s="7" t="n">
        <v>247616</v>
      </c>
      <c r="C12" s="7" t="n">
        <v>218602</v>
      </c>
    </row>
    <row r="13">
      <c r="A13" s="4" t="inlineStr">
        <is>
          <t>Redemptions payable to General Partner (Notes 2o and 2p)</t>
        </is>
      </c>
      <c r="B13" s="7" t="n">
        <v>75000</v>
      </c>
      <c r="C13" s="7" t="n">
        <v>75000</v>
      </c>
    </row>
    <row r="14">
      <c r="A14" s="4" t="inlineStr">
        <is>
          <t>Redemptions payable to Limited Partners (Notes 2o and 2p)</t>
        </is>
      </c>
      <c r="B14" s="7" t="n">
        <v>889494</v>
      </c>
      <c r="C14" s="7" t="n">
        <v>818236</v>
      </c>
    </row>
    <row r="15">
      <c r="A15" s="4" t="inlineStr">
        <is>
          <t>Total liabilities</t>
        </is>
      </c>
      <c r="B15" s="7" t="n">
        <v>1446966</v>
      </c>
      <c r="C15" s="7" t="n">
        <v>3739620</v>
      </c>
    </row>
    <row r="16">
      <c r="A16" s="3" t="inlineStr">
        <is>
          <t>Partners' Capital:</t>
        </is>
      </c>
      <c r="B16" s="4" t="inlineStr">
        <is>
          <t xml:space="preserve"> </t>
        </is>
      </c>
      <c r="C16" s="4" t="inlineStr">
        <is>
          <t xml:space="preserve"> </t>
        </is>
      </c>
    </row>
    <row r="17">
      <c r="A17" s="4" t="inlineStr">
        <is>
          <t>Total partners' capital (net asset value)</t>
        </is>
      </c>
      <c r="B17" s="7" t="n">
        <v>145640538</v>
      </c>
      <c r="C17" s="7" t="n">
        <v>147258595</v>
      </c>
    </row>
    <row r="18">
      <c r="A18" s="4" t="inlineStr">
        <is>
          <t>Total liabilities and partners' capital</t>
        </is>
      </c>
      <c r="B18" s="7" t="n">
        <v>147087504</v>
      </c>
      <c r="C18" s="7" t="n">
        <v>150998215</v>
      </c>
    </row>
    <row r="19">
      <c r="A19" s="4" t="inlineStr">
        <is>
          <t>Class Z [Member]</t>
        </is>
      </c>
      <c r="B19" s="4" t="inlineStr">
        <is>
          <t xml:space="preserve"> </t>
        </is>
      </c>
      <c r="C19" s="4" t="inlineStr">
        <is>
          <t xml:space="preserve"> </t>
        </is>
      </c>
    </row>
    <row r="20">
      <c r="A20" s="3" t="inlineStr">
        <is>
          <t>Partners' Capital:</t>
        </is>
      </c>
      <c r="B20" s="4" t="inlineStr">
        <is>
          <t xml:space="preserve"> </t>
        </is>
      </c>
      <c r="C20" s="4" t="inlineStr">
        <is>
          <t xml:space="preserve"> </t>
        </is>
      </c>
    </row>
    <row r="21">
      <c r="A21" s="4" t="inlineStr">
        <is>
          <t>General Partner, Class Z, 119,150.531 and 132,239.624 Units outstanding at December 31, 2024 and 2023, respectively</t>
        </is>
      </c>
      <c r="B21" s="7" t="n">
        <v>1540021</v>
      </c>
      <c r="C21" s="7" t="n">
        <v>1604285</v>
      </c>
    </row>
    <row r="22">
      <c r="A22" s="4" t="inlineStr">
        <is>
          <t>Limited Partners</t>
        </is>
      </c>
      <c r="B22" s="7" t="n">
        <v>143205</v>
      </c>
      <c r="C22" s="7" t="n">
        <v>134414</v>
      </c>
    </row>
    <row r="23">
      <c r="A23" s="4" t="inlineStr">
        <is>
          <t>Total partners' capital (net asset value)</t>
        </is>
      </c>
      <c r="B23" s="5" t="n">
        <v>1683226</v>
      </c>
      <c r="C23" s="5" t="n">
        <v>1738699</v>
      </c>
    </row>
    <row r="24">
      <c r="A24" s="3" t="inlineStr">
        <is>
          <t>Net asset value per Unit:</t>
        </is>
      </c>
      <c r="B24" s="4" t="inlineStr">
        <is>
          <t xml:space="preserve"> </t>
        </is>
      </c>
      <c r="C24" s="4" t="inlineStr">
        <is>
          <t xml:space="preserve"> </t>
        </is>
      </c>
    </row>
    <row r="25">
      <c r="A25" s="4" t="inlineStr">
        <is>
          <t>Net asset value per unit</t>
        </is>
      </c>
      <c r="B25" s="8" t="n">
        <v>12.93</v>
      </c>
      <c r="C25" s="8" t="n">
        <v>12.13</v>
      </c>
    </row>
    <row r="26">
      <c r="A26" s="4" t="inlineStr">
        <is>
          <t>Class A [Member]</t>
        </is>
      </c>
      <c r="B26" s="4" t="inlineStr">
        <is>
          <t xml:space="preserve"> </t>
        </is>
      </c>
      <c r="C26" s="4" t="inlineStr">
        <is>
          <t xml:space="preserve"> </t>
        </is>
      </c>
    </row>
    <row r="27">
      <c r="A27" s="3" t="inlineStr">
        <is>
          <t>Partners' Capital:</t>
        </is>
      </c>
      <c r="B27" s="4" t="inlineStr">
        <is>
          <t xml:space="preserve"> </t>
        </is>
      </c>
      <c r="C27" s="4" t="inlineStr">
        <is>
          <t xml:space="preserve"> </t>
        </is>
      </c>
    </row>
    <row r="28">
      <c r="A28" s="4" t="inlineStr">
        <is>
          <t>Limited Partners</t>
        </is>
      </c>
      <c r="B28" s="5" t="n">
        <v>143957312</v>
      </c>
      <c r="C28" s="5" t="n">
        <v>145519896</v>
      </c>
    </row>
    <row r="29">
      <c r="A29" s="4" t="inlineStr">
        <is>
          <t>Total partners' capital (net asset value)</t>
        </is>
      </c>
      <c r="B29" s="5" t="n">
        <v>143957312</v>
      </c>
      <c r="C29" s="5" t="n">
        <v>145519896</v>
      </c>
    </row>
    <row r="30">
      <c r="A30" s="3" t="inlineStr">
        <is>
          <t>Net asset value per Unit:</t>
        </is>
      </c>
      <c r="B30" s="4" t="inlineStr">
        <is>
          <t xml:space="preserve"> </t>
        </is>
      </c>
      <c r="C30" s="4" t="inlineStr">
        <is>
          <t xml:space="preserve"> </t>
        </is>
      </c>
    </row>
    <row r="31">
      <c r="A31" s="4" t="inlineStr">
        <is>
          <t>Net asset value per unit</t>
        </is>
      </c>
      <c r="B31" s="8" t="n">
        <v>29.69</v>
      </c>
      <c r="C31" s="8" t="n">
        <v>28.07</v>
      </c>
    </row>
    <row r="32">
      <c r="A32" s="4" t="inlineStr">
        <is>
          <t>Futures Contracts [Member]</t>
        </is>
      </c>
      <c r="B32" s="4" t="inlineStr">
        <is>
          <t xml:space="preserve"> </t>
        </is>
      </c>
      <c r="C32" s="4" t="inlineStr">
        <is>
          <t xml:space="preserve"> </t>
        </is>
      </c>
    </row>
    <row r="33">
      <c r="A33" s="3" t="inlineStr">
        <is>
          <t>Equity in trading account:</t>
        </is>
      </c>
      <c r="B33" s="4" t="inlineStr">
        <is>
          <t xml:space="preserve"> </t>
        </is>
      </c>
      <c r="C33" s="4" t="inlineStr">
        <is>
          <t xml:space="preserve"> </t>
        </is>
      </c>
    </row>
    <row r="34">
      <c r="A34" s="4" t="inlineStr">
        <is>
          <t>Net unrealized appreciation on open contracts</t>
        </is>
      </c>
      <c r="B34" s="5" t="n">
        <v>2269270</v>
      </c>
      <c r="C34" s="5" t="n">
        <v>0</v>
      </c>
    </row>
    <row r="35">
      <c r="A35" s="3" t="inlineStr">
        <is>
          <t>Liabilities:</t>
        </is>
      </c>
      <c r="B35" s="4" t="inlineStr">
        <is>
          <t xml:space="preserve"> </t>
        </is>
      </c>
      <c r="C35" s="4" t="inlineStr">
        <is>
          <t xml:space="preserve"> </t>
        </is>
      </c>
    </row>
    <row r="36">
      <c r="A36" s="4" t="inlineStr">
        <is>
          <t>Net unrealized depreciation on open contracts</t>
        </is>
      </c>
      <c r="B36" s="7" t="n">
        <v>0</v>
      </c>
      <c r="C36" s="7" t="n">
        <v>519235</v>
      </c>
    </row>
    <row r="37">
      <c r="A37" s="4" t="inlineStr">
        <is>
          <t>Forward Contracts [Member]</t>
        </is>
      </c>
      <c r="B37" s="4" t="inlineStr">
        <is>
          <t xml:space="preserve"> </t>
        </is>
      </c>
      <c r="C37" s="4" t="inlineStr">
        <is>
          <t xml:space="preserve"> </t>
        </is>
      </c>
    </row>
    <row r="38">
      <c r="A38" s="3" t="inlineStr">
        <is>
          <t>Equity in trading account:</t>
        </is>
      </c>
      <c r="B38" s="4" t="inlineStr">
        <is>
          <t xml:space="preserve"> </t>
        </is>
      </c>
      <c r="C38" s="4" t="inlineStr">
        <is>
          <t xml:space="preserve"> </t>
        </is>
      </c>
    </row>
    <row r="39">
      <c r="A39" s="4" t="inlineStr">
        <is>
          <t>Net unrealized appreciation on open contracts</t>
        </is>
      </c>
      <c r="B39" s="7" t="n">
        <v>1672427</v>
      </c>
      <c r="C39" s="7" t="n">
        <v>0</v>
      </c>
    </row>
    <row r="40">
      <c r="A40" s="3" t="inlineStr">
        <is>
          <t>Liabilities:</t>
        </is>
      </c>
      <c r="B40" s="4" t="inlineStr">
        <is>
          <t xml:space="preserve"> </t>
        </is>
      </c>
      <c r="C40" s="4" t="inlineStr">
        <is>
          <t xml:space="preserve"> </t>
        </is>
      </c>
    </row>
    <row r="41">
      <c r="A41" s="4" t="inlineStr">
        <is>
          <t>Net unrealized depreciation on open contracts</t>
        </is>
      </c>
      <c r="B41" s="5" t="n">
        <v>0</v>
      </c>
      <c r="C41" s="5" t="n">
        <v>1853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gross and net amounts recognized relating to assets and liabilities of partnership's derivative instruments and transactions eligible for offset subject to master netting agreements or similar agreements</t>
        </is>
      </c>
      <c r="B4" s="4" t="inlineStr">
        <is>
          <t>The following tables summarize the gross and net amounts recognized relating to the assets and liabilities of the Partnership’s derivative instruments and transactions eligible for offset subject to master netting agreements or similar arrangements as of December 31, 2024 and 2023, respectively.
Gross Amounts Recognized Gross Amounts Offset in the Consolidated Statements of Financial Condition Amounts Presented in the Statements of Financial Condition Gross Amounts Not Offset in the Consolidated Statements of Financial Condition  Net Amount 
December 31, 2024 Financial Instruments Cash Collateral Pledged*
Assets
MS&amp;Co.
Futures  $ 6,264,672  $ (3,995,402)  $ 2,269,270   $ -   $ -   $ 2,269,270 
Forwards 4,173,747 (2,328,677) 1,845,070  -  -  1,845,070 
10,438,419 (6,324,079) 4,114,340  -  -  4,114,340 
JPMorgan
Forwards 74,339 (74,339) -  -  -  - 
Total assets  $ 10,512,758  $ (6,398,418)  $ 4,114,340   $ -   $ -   $ 4,114,340 
Liabilities
MS&amp;Co.
Futures  $ (3,995,402)  $ 3,995,402  $ -   $ -   $ -   $ - 
Forwards (2,328,677) 2,328,677 -  -  -  - 
(6,324,079) 6,324,079 -  -  -  - 
JPMorgan
Forwards (246,982) 74,339 (172,643) -  172,643  - 
Total liabilities  $ (6,571,061)  $ 6,398,418  $ (172,643)  $ -   $ 172,643   $ - 
Net fair value  $ 4,114,340  *
Gross Amounts Gross Amounts Offset in the Statements of Amounts  Presented in the  Statements of  Gross Amounts Not Offset in the  Consolidated Statements of Financial Condition  Net Amount 
December 31, 2023 Financial Cash Collateral Pledged*
Assets
MS&amp;Co.
Futures  $ 4,050,808   $ (4,050,808)  $ -   $ -   $ -   $ - 
Forwards 4,092,756  (4,092,756) -  -  -  - 
8,143,564  (8,143,564) -  -  -  - 
JPMorgan
Forwards 51,219  (51,219) -  -  -  - 
Total assets  $ 8,194,783   $ (8,194,783)  $ -   $ -   $ -   $ - 
Liabilities
MS&amp;Co.
Futures  $ (4,570,043)  $ 4,050,808   $ (519,235)  $ -   $ 519,235   $ - 
Forwards (5,868,972) 4,092,756  (1,776,216) -  1,776,216  - 
(10,439,015) 8,143,564  (2,295,451) -  2,295,451  - 
JPMorgan
Forwards (128,041) 51,219  (76,822) -  76,822  - 
Total liabilities  $ (10,567,056)  $ 8,194,783   $ (2,372,273)  $ -   $ 2,372,273   $ - 
Net fair value  $ -  *
* In the event of default by the Partnership, MS&amp;Co., the Partnership’s commodity futures broker and the sole counterparty to the Partnership’s non-exchange-traded</t>
        </is>
      </c>
    </row>
    <row r="5">
      <c r="A5" s="4" t="inlineStr">
        <is>
          <t>Summary of gross fair values of derivative instruments of futures and forward contracts as separate assets and liabilities</t>
        </is>
      </c>
      <c r="B5" s="4" t="inlineStr">
        <is>
          <t xml:space="preserve">The following tables indicate the gross fair values of derivative instruments of futures and forward contracts as separate assets and liabilities as of December 31, 2024 and 2023, respectively.
December 31, 2024
Assets
Futures Contracts
Currencies  $ 1,699,357
Energy 389,655
Grains 653,953
Indices 395,900
Interest Rates U.S. 335,383
Interest Rates Non-U.S. 973,618
Livestock 328,742
Metals 154,495
Softs 1,333,569
Total unrealized appreciation on open futures contracts 6,264,672
Liabilities
Futures Contracts
Currencies (331,744 )
Energy (462,524 )
Grains (262,894 )
Indices (1,200,240 )
Interest Rates U.S. (53,000 )
Interest Rates Non-U.S. (867,400 )
Livestock (120,753 )
Metals (358,814 )
Softs (338,033 )
Total unrealized depreciation on open futures contracts (3,995,402 )
Net unrealized appreciation on open futures contracts  $ 2,269,270 *
Assets
Forward Contracts
Currencies  $ 3,566,168
Metals 681,918
Total unrealized appreciation on open forward contracts 4,248,086
Liabilities
Forward Contracts
Currencies (1,986,002 )
Metals (589,657 )
Total unrealized depreciation on open forward contracts (2,575,659 )
Net unrealized appreciation on open forward contracts  $ 1,672,427 **
* This amount is in “Net unrealized appreciation on open futures contracts” in the Consolidated Statements of Financial Condition.
** This amount is in “Net unrealized appreciation on open forward contracts” in the Consolidated Statements of Financial Condition.
December 31, 2023
Assets
Futures Contracts
Currencies  $ 213,492
Energy 161,745
Grains 375,418
Indices 991,165
Interest Rates U.S. 93,101
Interest Rates Non-U.S. 726,694
Livestock 122,423
Metals 254,138
Softs 1,112,632
Total unrealized appreciation on open futures contracts 4,050,808
Liabilities
Futures Contracts
Currencies (253,517 )
Energy (754,945 )
Grains (575,307 )
Indices (660,445 )
Interest Rates U.S. (789,921 )
Interest Rates Non-U.S. (927,673 )
Livestock (58,085 )
Metals (128,916 )
Softs (421,234 )
Total unrealized depreciation on open futures contracts (4,570,043 )
Net unrealized depreciation on open futures contracts  $ (519,235 ) *
Assets
Forward Contracts
Currencies  $ 3,324,371
Metals 819,604
Total unrealized appreciation on open forward contracts 4,143,975
Liabilities
Forward Contracts
Currencies (4,651,461 )
Metals (1,345,552 )
Total unrealized depreciation on open forward contracts (5,997,013 )
Net unrealized depreciation on open forward contracts  $ (1,853,038 ) **
* This amount is in “Net unrealized depreciation on open futures contracts” in the Consolidated Statements of Financial Condition.
** This amount is in “Net unrealized depreciation on open forward contracts” in the Consolidated Statements of Financial Condition. </t>
        </is>
      </c>
    </row>
    <row r="6">
      <c r="A6" s="4" t="inlineStr">
        <is>
          <t>Trading gains and losses, by market sector, on derivative instruments</t>
        </is>
      </c>
      <c r="B6" s="4" t="inlineStr">
        <is>
          <t xml:space="preserve">The following table indicates the trading gains and losses, by market sector, on derivative instruments for the years ended December 31, 2024, 2023 and 2022, respectively.
Sector     2024         2023         2022 (1)
Currencies  $ 3,290,483    $ (4,518,431 )  $ 10,675,253  
Energy (4,355,744 ) (100,763 ) 8,460,214
Grains 2,184,698 (1,074,796 ) 1,189,266
Indices 5,040,789 2,380,229   (2,499,428 )
Interest Rates U.S. (416,157 ) 73,432 5,425,496
Interest Rates Non-U.S. (2,821,417 ) (3,909,061 ) 7,026,148
Livestock (1,223,546 ) 298,085 (209,595 )
Metals (2,672,437 ) (3,128,072 ) 267,087
Softs 9,368,261 1,171,254 (594,050 )
Total  $   8,394,930 ***  $  (8,808,123 ) ***  $  29,740,391 ***
(1) Not consolidated.
*** This amount is in “Total trading results” in the Consolidated Statements of Income and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December 31, 2024 Total Level 1 Level 2 Level 3
Assets
Futures  $ 6,264,672    $ 6,264,672    $ -   $        -   
Forwards 4,248,086 -  4,248,086   - 
Total assets  $ 10,512,758  $ 6,264,672  $ 4,248,086  $ - 
Liabilities
Futures  $ 3,995,402  $ 3,995,402  $ -   $ - 
Forwards 2,575,659 -  2,575,659 - 
Total liabilities  $ 6,571,061  $ 3,995,402  $ 2,575,659  $ - 
December 31, 2023 Total Level 1 Level 2 Level 3
Assets
Futures  $ 4,050,808  $ 4,050,808  $ -   $ - 
Forwards 4,143,975 -  4,143,975 - 
Total assets  $ 8,194,783  $ 4,050,808  $ 4,143,975  $ - 
Liabilities
Futures  $ 4,570,043  $ 4,570,043  $ -   $ - 
Forwards 5,997,013 -  5,997,013 - 
Total liabilities  $    10,567,056  $   4,570,043  $    5,997,01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Trading Company (Tables)</t>
        </is>
      </c>
      <c r="B1" s="2" t="inlineStr">
        <is>
          <t>12 Months Ended</t>
        </is>
      </c>
    </row>
    <row r="2">
      <c r="B2" s="2" t="inlineStr">
        <is>
          <t>Dec. 31, 2024</t>
        </is>
      </c>
    </row>
    <row r="3">
      <c r="A3" s="3" t="inlineStr">
        <is>
          <t>Investment Company [Abstract]</t>
        </is>
      </c>
      <c r="B3" s="4" t="inlineStr">
        <is>
          <t xml:space="preserve"> </t>
        </is>
      </c>
    </row>
    <row r="4">
      <c r="A4" s="4" t="inlineStr">
        <is>
          <t>Summary of Total assets, liabilities and partners' capital of the Trading Company</t>
        </is>
      </c>
      <c r="B4" s="4" t="inlineStr">
        <is>
          <t xml:space="preserve">Summarized information reflecting the total assets, liabilities and partners’ capital of the Trading Company is shown in the following tables:
December 31, 2024
  Total Assets     Toal Liabilities     Total Capital  
CMF Winton  $ 52,656,503    $ 218,198    $ 52,438,305  
December 31, 2023
Total Assets Toal Liabilities Total Capital
CMF Winton  $ 56,626,728  $ 1,342,545  $ 55,284,183 </t>
        </is>
      </c>
    </row>
    <row r="5">
      <c r="A5" s="4" t="inlineStr">
        <is>
          <t>Summary of Net investment income (loss), total trading results and net income (loss) of the Trading Company</t>
        </is>
      </c>
      <c r="B5" s="4" t="inlineStr">
        <is>
          <t xml:space="preserve">Summarized information reflecting the net investment income (loss), total trading results and net income (loss) of the Trading Company is shown in the following tables:
For the year ended December 31, 2024
 Net Investment  Income (Loss) Total Trading Results  Net Income (Loss) 
CMF Winton  $ 2,104,638    $ 2,889,334    $ 4,993,972  
For the year ended December 31, 2023
Net Investment Income (Loss) Total Trading Results Net Income (Loss)
CMF Winton  $ 1,961,795  $ 5,553,897  $ 7,515,692
For the year ended December 31, 2022
Net Investment Income (Loss) Total Trading Results Net Income (Loss)
CMF Winton  $ 402,283  $ 12,444,388  $ 12,846,671 </t>
        </is>
      </c>
    </row>
    <row r="6">
      <c r="A6" s="4" t="inlineStr">
        <is>
          <t>Summary of Partnership's investment in and the Partnership's pro-rata share of the results of operations of the Trading Company</t>
        </is>
      </c>
      <c r="B6" s="4" t="inlineStr">
        <is>
          <t>Summarized information reflecting the Partnership’s investment in and the Partnership’s pro-rata
December 31, 2024 For the year ended December 31, 2024
% of Expenses Net
Funds Partners’ Capital Fair Value Income (Loss) Clearing Fees Professional Fees Income (Loss) Investment Objective Redemptions Permitted
CMF Winton 36.10%  $ 52,570,193  $ 5,277,435  $ 205,003  $ 78,460  $ 4,993,972  Commodity Portfolio  Monthly
       December 31, 2023        For the year ended December 31, 2023
% of          Expenses          Net
Funds Partners’ Capital Fair Value Income (Loss) Clearing Fees Professional Fees Income (Loss) Investment Objective Redemptions Permitted
CMF Winton 37.67%  $ 55,472,926  $ 7,738,283  $ 151,973  $ 70,618  $ 7,515,692 Commodity Portfolio Monthly
December 31, 2022 For the year ended December 31, 2022
% of Expenses Net
Funds Partners’ Capital Fair Value Income (Loss) Clearing Fees Professional Fees Income (Loss) Investment Objective Redemptions
CMF Winton 31.41%  $ 49,515,860  $  13,064,810  $ 150,054  $ 68,085  $  12,846,671 Commodity Portfolio Month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 for Limited Partner Class</t>
        </is>
      </c>
      <c r="B4" s="4" t="inlineStr">
        <is>
          <t xml:space="preserve">Financial highlights for the limited partner class as a whole for the years ended December 31, were as follows:
2024 2023 2022 (1)
Class A Class Z Class A Class Z Class A Class Z
Per Unit Performance
(for a unit outstanding throughout the year):*
Net realized and unrealized gains (losses) $ 1.56   $ 0.67   $ (0.21)   $ (0.09 )   $ 6.97   $ 2.96  
Net investment income (loss) 0.06   0.13   0.20   0.18   (1.11)   (0.38)  
Increase (decrease) for the year 1.62   0.80   (0.01)   0.09   5.86   2.58  
Net asset value per Unit, beginning of year 28.07   12.13   28.08   12.04   22.22   9.46  
Net asset value per Unit, end of year $ 29.69   $ 12.93   $ 28.07   $ 12.13   $ 28.08   $ 12.04  
2024 2023 2022 (1)
  Class A     Class Z     Class A     Class Z     Class A     Class Z  
Ratios to Average Limited Partners’ Capital:
Net investment income (loss) ** 0.2   % 1.0   % 0.7   % 1.4   % (4.1)   % (3.2)   %
Operating expenses 3.5   % 2.7   % 3.4   % 2.6   % 3.2   % 2.5   %
Incentive fees 0.7   % 0.7   % 0.1   % 0.1   % 2.2   % 2.2   %
Total expenses 4.2   % 3.4   % 3.5   % 2.7   % 5.4   % 4.7   %
Total return:
Total return before incentive fees 6.5   % 7.3   % 0.1   % 0.9   % 29.1   % 29.9   %
Incentive fees (0.7)  % (0.7)  % (0.1)   % (0.2)   % (2.7)   % (2.6)   %
Total return after incentive fees 5.8   % 6.6   % -    % 0.7   % 26.4   % 27.3   %
(1) Not consolidated.
* Net investment income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Quarterly Financial Information</t>
        </is>
      </c>
      <c r="B4" s="4" t="inlineStr">
        <is>
          <t xml:space="preserve">Selected unaudited quarterly financial data for the Partnership for the years ended December 31, 2024 and 2023 are summarized below:
  For the period from   October 1, 2024 to December 31, 2024   For the period from   July 1, 2024 to September 30, 2024   For the period from   April 1, 2024 to June 30, 2024   For the period from   January 1, 2024 to March 31, 2024
Total investment income  $ 1,401,682  $ 1,722,118  $ 1,854,301  $ 1,774,336
Total expenses (1,247,186 ) (1,364,496 ) (1,344,920 ) (2,476,213 )
Total trading results (297,248 ) (9,943,247 ) (3,544,431 ) 22,179,856
Net income (loss)  $ (142,752 )  $ (9,585,625 )  $ (3,035,050 )  $ 21,477,979
Increase (decrease) in net asset value per Unit:
Class A  $ (0.01 )  $ (1.89 )  $ (0.59 )  $ 4.11
Class Z  $ 0.02  $ (0.79 )  $ (0.23 )  $ 1.80
For the period from October 1, 2023 to December 31, 2023 For the period from July 1, 2023 to September 30, 2023 (1) For the period from April 1, 2023 to June 30, 2023 (1) For the period from January 1, 2023 to March 31, 2023 (1)
Total investment income  $ 1,823,964  $ 1,821,741  $ 1,599,022  $ 1,394,110
Total expenses (1,351,137 ) (1,543,540 ) (1,333,429 ) (1,318,032 )
Total trading results (15,337,641 ) 5,877,947 10,353,264 (1,697,450 )
Net income (loss)  $ (14,864,814 )  $ 6,156,148  $ 10,618,857  $ (1,621,372 )
Increase (decrease) in net asset value per Unit:
Class A  $ (2.81 )  $ 1.15  $ 1.95  $ (0.30 )
Class Z  $ (1.19 )  $ 0.52  $ 0.86  $ (0.10 )
(1) Not consolid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Organization - Additional Information (Detail)</t>
        </is>
      </c>
      <c r="B1" s="2" t="inlineStr">
        <is>
          <t>Dec. 31, 2024</t>
        </is>
      </c>
    </row>
    <row r="2">
      <c r="A2" s="3" t="inlineStr">
        <is>
          <t>Subsidiary of Limited Liability Company or Limited Partnership [Line Items]</t>
        </is>
      </c>
      <c r="B2" s="4" t="inlineStr">
        <is>
          <t xml:space="preserve"> </t>
        </is>
      </c>
    </row>
    <row r="3">
      <c r="A3" s="4" t="inlineStr">
        <is>
          <t>Required interest in the equity of each Partnership</t>
        </is>
      </c>
      <c r="B3" s="10"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ummary of Significant Accounting Policies - Additional Information (Detail) - USD ($)</t>
        </is>
      </c>
      <c r="C1" s="2" t="inlineStr">
        <is>
          <t>12 Months Ended</t>
        </is>
      </c>
    </row>
    <row r="2">
      <c r="B2" s="2" t="inlineStr">
        <is>
          <t>Jan. 01, 2021</t>
        </is>
      </c>
      <c r="C2" s="2" t="inlineStr">
        <is>
          <t>Dec. 31, 2024</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Cash held for margin requirements</t>
        </is>
      </c>
      <c r="B4" s="4" t="inlineStr">
        <is>
          <t xml:space="preserve"> </t>
        </is>
      </c>
      <c r="C4" s="5" t="n">
        <v>25673499</v>
      </c>
      <c r="D4" s="5" t="n">
        <v>27997222</v>
      </c>
    </row>
    <row r="5">
      <c r="A5" s="4" t="inlineStr">
        <is>
          <t>Cash denominated in foreign currencies</t>
        </is>
      </c>
      <c r="B5" s="4" t="inlineStr">
        <is>
          <t xml:space="preserve"> </t>
        </is>
      </c>
      <c r="C5" s="7" t="n">
        <v>1025300</v>
      </c>
      <c r="D5" s="7" t="n">
        <v>1267931</v>
      </c>
    </row>
    <row r="6">
      <c r="A6" s="4" t="inlineStr">
        <is>
          <t>Cash denominated in foreign currencies, proceeds</t>
        </is>
      </c>
      <c r="B6" s="4" t="inlineStr">
        <is>
          <t xml:space="preserve"> </t>
        </is>
      </c>
      <c r="C6" s="7" t="n">
        <v>1029782</v>
      </c>
      <c r="D6" s="5" t="n">
        <v>1208212</v>
      </c>
    </row>
    <row r="7">
      <c r="A7" s="4" t="inlineStr">
        <is>
          <t>Uncertain tax position</t>
        </is>
      </c>
      <c r="B7" s="4" t="inlineStr">
        <is>
          <t xml:space="preserve"> </t>
        </is>
      </c>
      <c r="C7" s="5" t="n">
        <v>0</v>
      </c>
      <c r="D7" s="4" t="inlineStr">
        <is>
          <t xml:space="preserve"> </t>
        </is>
      </c>
    </row>
    <row r="8">
      <c r="A8" s="4" t="inlineStr">
        <is>
          <t>Percentage basis of funds on deposit for interest income recognition</t>
        </is>
      </c>
      <c r="B8" s="10" t="n">
        <v>1</v>
      </c>
      <c r="C8" s="10" t="n">
        <v>1</v>
      </c>
      <c r="D8" s="4" t="inlineStr">
        <is>
          <t xml:space="preserve"> </t>
        </is>
      </c>
    </row>
    <row r="9">
      <c r="A9" s="4" t="inlineStr">
        <is>
          <t>Partnership assets percentage not deposited as margin credit for interest income</t>
        </is>
      </c>
      <c r="B9" s="10" t="n">
        <v>1</v>
      </c>
      <c r="C9" s="10" t="n">
        <v>0.8</v>
      </c>
      <c r="D9" s="4" t="inlineStr">
        <is>
          <t xml:space="preserve"> </t>
        </is>
      </c>
    </row>
    <row r="10">
      <c r="A10" s="4" t="inlineStr">
        <is>
          <t>Percentage basis Partnership offer price to net asset value per Unit</t>
        </is>
      </c>
      <c r="B10" s="4" t="inlineStr">
        <is>
          <t xml:space="preserve"> </t>
        </is>
      </c>
      <c r="C10" s="10" t="n">
        <v>1</v>
      </c>
      <c r="D10" s="4" t="inlineStr">
        <is>
          <t xml:space="preserve"> </t>
        </is>
      </c>
    </row>
    <row r="11">
      <c r="A11" s="4" t="inlineStr">
        <is>
          <t>Placement agent fees, based on net asset value</t>
        </is>
      </c>
      <c r="B11" s="4" t="inlineStr">
        <is>
          <t xml:space="preserve"> </t>
        </is>
      </c>
      <c r="C11" s="9" t="n">
        <v>0.0075</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Minimum partnership subscription amount</t>
        </is>
      </c>
      <c r="B14" s="4" t="inlineStr">
        <is>
          <t xml:space="preserve"> </t>
        </is>
      </c>
      <c r="C14" s="5" t="n">
        <v>10000</v>
      </c>
      <c r="D14" s="4" t="inlineStr">
        <is>
          <t xml:space="preserve"> </t>
        </is>
      </c>
    </row>
    <row r="15">
      <c r="A15" s="4" t="inlineStr">
        <is>
          <t>ERISA/IRA Investors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Minimum partnership subscription amount</t>
        </is>
      </c>
      <c r="B17" s="4" t="inlineStr">
        <is>
          <t xml:space="preserve"> </t>
        </is>
      </c>
      <c r="C17" s="7" t="n">
        <v>10000</v>
      </c>
      <c r="D17" s="4" t="inlineStr">
        <is>
          <t xml:space="preserve"> </t>
        </is>
      </c>
    </row>
    <row r="18">
      <c r="A18" s="4" t="inlineStr">
        <is>
          <t>Class A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Minimum partnership subscription amount</t>
        </is>
      </c>
      <c r="B20" s="4" t="inlineStr">
        <is>
          <t xml:space="preserve"> </t>
        </is>
      </c>
      <c r="C20" s="5" t="n">
        <v>25000</v>
      </c>
      <c r="D20" s="4" t="inlineStr">
        <is>
          <t xml:space="preserve"> </t>
        </is>
      </c>
    </row>
    <row r="21">
      <c r="A21" s="4" t="inlineStr">
        <is>
          <t>Agent Fees Payable Annual Percentage</t>
        </is>
      </c>
      <c r="B21" s="9" t="n">
        <v>0.0075</v>
      </c>
      <c r="C21" s="4" t="inlineStr">
        <is>
          <t xml:space="preserve"> </t>
        </is>
      </c>
      <c r="D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ing Advisor - Additional Information (Detail)</t>
        </is>
      </c>
      <c r="B1" s="2" t="inlineStr">
        <is>
          <t>Jan. 01, 2021</t>
        </is>
      </c>
      <c r="C1" s="2" t="inlineStr">
        <is>
          <t>Feb. 01, 2019</t>
        </is>
      </c>
    </row>
    <row r="2">
      <c r="A2" s="4" t="inlineStr">
        <is>
          <t>Wealth Capital Management LP [Member]</t>
        </is>
      </c>
      <c r="B2" s="4" t="inlineStr">
        <is>
          <t xml:space="preserve"> </t>
        </is>
      </c>
      <c r="C2" s="4" t="inlineStr">
        <is>
          <t xml:space="preserve"> </t>
        </is>
      </c>
    </row>
    <row r="3">
      <c r="A3" s="3" t="inlineStr">
        <is>
          <t>Trading Advisors [Line Items]</t>
        </is>
      </c>
      <c r="B3" s="4" t="inlineStr">
        <is>
          <t xml:space="preserve"> </t>
        </is>
      </c>
      <c r="C3" s="4" t="inlineStr">
        <is>
          <t xml:space="preserve"> </t>
        </is>
      </c>
    </row>
    <row r="4">
      <c r="A4" s="4" t="inlineStr">
        <is>
          <t>Management fee, annual basis</t>
        </is>
      </c>
      <c r="B4" s="9" t="n">
        <v>0.015</v>
      </c>
      <c r="C4" s="4" t="inlineStr">
        <is>
          <t xml:space="preserve"> </t>
        </is>
      </c>
    </row>
    <row r="5">
      <c r="A5" s="4" t="inlineStr">
        <is>
          <t>Incentive fee, monthly trading profits basis</t>
        </is>
      </c>
      <c r="B5" s="10" t="n">
        <v>0.2</v>
      </c>
      <c r="C5" s="4" t="inlineStr">
        <is>
          <t xml:space="preserve"> </t>
        </is>
      </c>
    </row>
    <row r="6">
      <c r="A6" s="4" t="inlineStr">
        <is>
          <t>Graham LP [Member]</t>
        </is>
      </c>
      <c r="B6" s="4" t="inlineStr">
        <is>
          <t xml:space="preserve"> </t>
        </is>
      </c>
      <c r="C6" s="4" t="inlineStr">
        <is>
          <t xml:space="preserve"> </t>
        </is>
      </c>
    </row>
    <row r="7">
      <c r="A7" s="3" t="inlineStr">
        <is>
          <t>Trading Advisors [Line Items]</t>
        </is>
      </c>
      <c r="B7" s="4" t="inlineStr">
        <is>
          <t xml:space="preserve"> </t>
        </is>
      </c>
      <c r="C7" s="4" t="inlineStr">
        <is>
          <t xml:space="preserve"> </t>
        </is>
      </c>
    </row>
    <row r="8">
      <c r="A8" s="4" t="inlineStr">
        <is>
          <t>Management fee, annual basis</t>
        </is>
      </c>
      <c r="B8" s="9" t="n">
        <v>0.0125</v>
      </c>
      <c r="C8" s="4" t="inlineStr">
        <is>
          <t xml:space="preserve"> </t>
        </is>
      </c>
    </row>
    <row r="9">
      <c r="A9" s="4" t="inlineStr">
        <is>
          <t>Incentive fee, monthly trading profits basis</t>
        </is>
      </c>
      <c r="B9" s="4" t="inlineStr">
        <is>
          <t xml:space="preserve"> </t>
        </is>
      </c>
      <c r="C9" s="10" t="n">
        <v>0.18</v>
      </c>
    </row>
    <row r="10">
      <c r="A10" s="4" t="inlineStr">
        <is>
          <t>Campbell And Company LP [Member]</t>
        </is>
      </c>
      <c r="B10" s="4" t="inlineStr">
        <is>
          <t xml:space="preserve"> </t>
        </is>
      </c>
      <c r="C10" s="4" t="inlineStr">
        <is>
          <t xml:space="preserve"> </t>
        </is>
      </c>
    </row>
    <row r="11">
      <c r="A11" s="3" t="inlineStr">
        <is>
          <t>Trading Advisors [Line Items]</t>
        </is>
      </c>
      <c r="B11" s="4" t="inlineStr">
        <is>
          <t xml:space="preserve"> </t>
        </is>
      </c>
      <c r="C11" s="4" t="inlineStr">
        <is>
          <t xml:space="preserve"> </t>
        </is>
      </c>
    </row>
    <row r="12">
      <c r="A12" s="4" t="inlineStr">
        <is>
          <t>Management fee, annual basis</t>
        </is>
      </c>
      <c r="B12" s="9" t="n">
        <v>0.015</v>
      </c>
      <c r="C12" s="4" t="inlineStr">
        <is>
          <t xml:space="preserve"> </t>
        </is>
      </c>
    </row>
    <row r="13">
      <c r="A13" s="4" t="inlineStr">
        <is>
          <t>Incentive fee, monthly trading profits basis</t>
        </is>
      </c>
      <c r="B13" s="10" t="n">
        <v>0.2</v>
      </c>
      <c r="C13" s="4" t="inlineStr">
        <is>
          <t xml:space="preserve"> </t>
        </is>
      </c>
    </row>
    <row r="14">
      <c r="A14" s="4" t="inlineStr">
        <is>
          <t>EMC Capital Advisors LLC [Member]</t>
        </is>
      </c>
      <c r="B14" s="4" t="inlineStr">
        <is>
          <t xml:space="preserve"> </t>
        </is>
      </c>
      <c r="C14" s="4" t="inlineStr">
        <is>
          <t xml:space="preserve"> </t>
        </is>
      </c>
    </row>
    <row r="15">
      <c r="A15" s="3" t="inlineStr">
        <is>
          <t>Trading Advisors [Line Items]</t>
        </is>
      </c>
      <c r="B15" s="4" t="inlineStr">
        <is>
          <t xml:space="preserve"> </t>
        </is>
      </c>
      <c r="C15" s="4" t="inlineStr">
        <is>
          <t xml:space="preserve"> </t>
        </is>
      </c>
    </row>
    <row r="16">
      <c r="A16" s="4" t="inlineStr">
        <is>
          <t>Management fee, annual basis</t>
        </is>
      </c>
      <c r="B16" s="13" t="n">
        <v>0.008750000000000001</v>
      </c>
      <c r="C16" s="4" t="inlineStr">
        <is>
          <t xml:space="preserve"> </t>
        </is>
      </c>
    </row>
    <row r="17">
      <c r="A17" s="4" t="inlineStr">
        <is>
          <t>Incentive fee, monthly trading profits basis</t>
        </is>
      </c>
      <c r="B17" s="10" t="n">
        <v>0.2</v>
      </c>
      <c r="C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 Risks - Additional Information (Detail) - Credit Concentration Risk [Member] - Contracts [Member] - Over the Counter [Member]</t>
        </is>
      </c>
      <c r="B1" s="2" t="inlineStr">
        <is>
          <t>12 Months Ended</t>
        </is>
      </c>
    </row>
    <row r="2">
      <c r="B2" s="2" t="inlineStr">
        <is>
          <t>Dec. 31, 2024</t>
        </is>
      </c>
    </row>
    <row r="3">
      <c r="A3" s="4" t="inlineStr">
        <is>
          <t>Minimum [Member]</t>
        </is>
      </c>
      <c r="B3" s="4" t="inlineStr">
        <is>
          <t xml:space="preserve"> </t>
        </is>
      </c>
    </row>
    <row r="4">
      <c r="A4" s="3" t="inlineStr">
        <is>
          <t>Concentration Risk [Line Items]</t>
        </is>
      </c>
      <c r="B4" s="4" t="inlineStr">
        <is>
          <t xml:space="preserve"> </t>
        </is>
      </c>
    </row>
    <row r="5">
      <c r="A5" s="4" t="inlineStr">
        <is>
          <t>Percentage of investment contracts</t>
        </is>
      </c>
      <c r="B5" s="9" t="n">
        <v>0.207</v>
      </c>
    </row>
    <row r="6">
      <c r="A6" s="4" t="inlineStr">
        <is>
          <t>Maximum [Member]</t>
        </is>
      </c>
      <c r="B6" s="4" t="inlineStr">
        <is>
          <t xml:space="preserve"> </t>
        </is>
      </c>
    </row>
    <row r="7">
      <c r="A7" s="3" t="inlineStr">
        <is>
          <t>Concentration Risk [Line Items]</t>
        </is>
      </c>
      <c r="B7" s="4" t="inlineStr">
        <is>
          <t xml:space="preserve"> </t>
        </is>
      </c>
    </row>
    <row r="8">
      <c r="A8" s="4" t="inlineStr">
        <is>
          <t>Percentage of investment contracts</t>
        </is>
      </c>
      <c r="B8" s="9" t="n">
        <v>0.3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rading Activities - Additional Information (Detail)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Average number of futures contracts traded</t>
        </is>
      </c>
      <c r="B4" s="7" t="n">
        <v>7918</v>
      </c>
      <c r="C4" s="7" t="n">
        <v>7222</v>
      </c>
    </row>
    <row r="5">
      <c r="A5" s="4" t="inlineStr">
        <is>
          <t>Average number of metals forward contracts traded</t>
        </is>
      </c>
      <c r="B5" s="7" t="n">
        <v>969</v>
      </c>
      <c r="C5" s="7" t="n">
        <v>873</v>
      </c>
    </row>
    <row r="6">
      <c r="A6" s="4" t="inlineStr">
        <is>
          <t>Average notional value of currency forward contracts</t>
        </is>
      </c>
      <c r="B6" s="5" t="n">
        <v>890546651</v>
      </c>
      <c r="C6" s="5" t="n">
        <v>85189392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4</t>
        </is>
      </c>
      <c r="C1" s="2" t="inlineStr">
        <is>
          <t>Dec. 31, 2023</t>
        </is>
      </c>
    </row>
    <row r="2">
      <c r="A2" s="4" t="inlineStr">
        <is>
          <t>Cash denominated in foreign currencies, proceeds</t>
        </is>
      </c>
      <c r="B2" s="5" t="n">
        <v>1029782</v>
      </c>
      <c r="C2" s="5" t="n">
        <v>1208212</v>
      </c>
    </row>
    <row r="3">
      <c r="A3" s="4" t="inlineStr">
        <is>
          <t>Class Z [Member]</t>
        </is>
      </c>
      <c r="B3" s="4" t="inlineStr">
        <is>
          <t xml:space="preserve"> </t>
        </is>
      </c>
      <c r="C3" s="4" t="inlineStr">
        <is>
          <t xml:space="preserve"> </t>
        </is>
      </c>
    </row>
    <row r="4">
      <c r="A4" s="4" t="inlineStr">
        <is>
          <t>General Partner, Units</t>
        </is>
      </c>
      <c r="B4" s="6" t="n">
        <v>119150.531</v>
      </c>
      <c r="C4" s="6" t="n">
        <v>132239.624</v>
      </c>
    </row>
    <row r="5">
      <c r="A5" s="4" t="inlineStr">
        <is>
          <t>Limited Partners, Units</t>
        </is>
      </c>
      <c r="B5" s="6" t="n">
        <v>11079.649</v>
      </c>
      <c r="C5" s="6" t="n">
        <v>11079.649</v>
      </c>
    </row>
    <row r="6">
      <c r="A6" s="4" t="inlineStr">
        <is>
          <t>Class A [Member]</t>
        </is>
      </c>
      <c r="B6" s="4" t="inlineStr">
        <is>
          <t xml:space="preserve"> </t>
        </is>
      </c>
      <c r="C6" s="4" t="inlineStr">
        <is>
          <t xml:space="preserve"> </t>
        </is>
      </c>
    </row>
    <row r="7">
      <c r="A7" s="4" t="inlineStr">
        <is>
          <t>Limited Partners, Units</t>
        </is>
      </c>
      <c r="B7" s="6" t="n">
        <v>4849003.081</v>
      </c>
      <c r="C7" s="6" t="n">
        <v>5183355.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 Instruments and Transactions Eligible for Offset Subject to Master Netting Agreements or Similar Agreements (Detail)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et fair value</t>
        </is>
      </c>
      <c r="B3" s="5" t="n">
        <v>4114340</v>
      </c>
      <c r="C3" s="5" t="n">
        <v>0</v>
      </c>
    </row>
    <row r="4">
      <c r="A4" s="4" t="inlineStr">
        <is>
          <t>MS And Co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s Recognized, Assets</t>
        </is>
      </c>
      <c r="B6" s="7" t="n">
        <v>10438419</v>
      </c>
      <c r="C6" s="7" t="n">
        <v>8143564</v>
      </c>
    </row>
    <row r="7">
      <c r="A7" s="4" t="inlineStr">
        <is>
          <t>Gross Amounts Offset in the Statements of Financial Condition, Assets</t>
        </is>
      </c>
      <c r="B7" s="7" t="n">
        <v>-6324079</v>
      </c>
      <c r="C7" s="7" t="n">
        <v>-8143564</v>
      </c>
    </row>
    <row r="8">
      <c r="A8" s="4" t="inlineStr">
        <is>
          <t>Amounts Presented in the Statements of Financial Condition, Assets</t>
        </is>
      </c>
      <c r="B8" s="7" t="n">
        <v>4114340</v>
      </c>
      <c r="C8" s="7" t="n">
        <v>0</v>
      </c>
    </row>
    <row r="9">
      <c r="A9" s="4" t="inlineStr">
        <is>
          <t>Gross Amounts Not Offset in the Statements of Financial Condition, Assets, Financial Instruments</t>
        </is>
      </c>
      <c r="B9" s="7" t="n">
        <v>0</v>
      </c>
      <c r="C9" s="7" t="n">
        <v>0</v>
      </c>
    </row>
    <row r="10">
      <c r="A10" s="4" t="inlineStr">
        <is>
          <t>Gross Amounts Not Offset in the Statements of Financial Condition, Assets, Cash Collateral (Received)/Pledged</t>
        </is>
      </c>
      <c r="B10" s="7" t="n">
        <v>0</v>
      </c>
      <c r="C10" s="7" t="n">
        <v>0</v>
      </c>
    </row>
    <row r="11">
      <c r="A11" s="4" t="inlineStr">
        <is>
          <t>Net Amount, Assets</t>
        </is>
      </c>
      <c r="B11" s="7" t="n">
        <v>4114340</v>
      </c>
      <c r="C11" s="7" t="n">
        <v>0</v>
      </c>
    </row>
    <row r="12">
      <c r="A12" s="4" t="inlineStr">
        <is>
          <t>Gross Amounts Recognized, Liabilities</t>
        </is>
      </c>
      <c r="B12" s="7" t="n">
        <v>-6324079</v>
      </c>
      <c r="C12" s="7" t="n">
        <v>-10439015</v>
      </c>
    </row>
    <row r="13">
      <c r="A13" s="4" t="inlineStr">
        <is>
          <t>Gross Amounts Offset in the Statements of Financial Condition, Liabilities</t>
        </is>
      </c>
      <c r="B13" s="7" t="n">
        <v>6324079</v>
      </c>
      <c r="C13" s="7" t="n">
        <v>8143564</v>
      </c>
    </row>
    <row r="14">
      <c r="A14" s="4" t="inlineStr">
        <is>
          <t>Amounts Presented in the Statements of Financial Condition, Liabilities</t>
        </is>
      </c>
      <c r="B14" s="7" t="n">
        <v>0</v>
      </c>
      <c r="C14" s="7" t="n">
        <v>-2295451</v>
      </c>
    </row>
    <row r="15">
      <c r="A15" s="4" t="inlineStr">
        <is>
          <t>Gross Amounts Not Offset in the Statements of Financial Condition, Liabilities, Financial Instruments</t>
        </is>
      </c>
      <c r="B15" s="7" t="n">
        <v>0</v>
      </c>
      <c r="C15" s="7" t="n">
        <v>0</v>
      </c>
    </row>
    <row r="16">
      <c r="A16" s="4" t="inlineStr">
        <is>
          <t>Gross Amounts Not Offset in the Statements of Financial Condition, Liabilities, Cash Collateral (Received)/Pledged</t>
        </is>
      </c>
      <c r="B16" s="7" t="n">
        <v>0</v>
      </c>
      <c r="C16" s="7" t="n">
        <v>2295451</v>
      </c>
    </row>
    <row r="17">
      <c r="A17" s="4" t="inlineStr">
        <is>
          <t>Net Amount, Liabilities</t>
        </is>
      </c>
      <c r="B17" s="7" t="n">
        <v>0</v>
      </c>
      <c r="C17" s="7" t="n">
        <v>0</v>
      </c>
    </row>
    <row r="18">
      <c r="A18" s="4" t="inlineStr">
        <is>
          <t>JP Morgan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Recognized, Assets</t>
        </is>
      </c>
      <c r="B20" s="7" t="n">
        <v>10512758</v>
      </c>
      <c r="C20" s="7" t="n">
        <v>8194783</v>
      </c>
    </row>
    <row r="21">
      <c r="A21" s="4" t="inlineStr">
        <is>
          <t>Gross Amounts Offset in the Statements of Financial Condition, Assets</t>
        </is>
      </c>
      <c r="B21" s="7" t="n">
        <v>-6398418</v>
      </c>
      <c r="C21" s="7" t="n">
        <v>-8194783</v>
      </c>
    </row>
    <row r="22">
      <c r="A22" s="4" t="inlineStr">
        <is>
          <t>Amounts Presented in the Statements of Financial Condition, Assets</t>
        </is>
      </c>
      <c r="B22" s="7" t="n">
        <v>4114340</v>
      </c>
      <c r="C22" s="7" t="n">
        <v>0</v>
      </c>
    </row>
    <row r="23">
      <c r="A23" s="4" t="inlineStr">
        <is>
          <t>Gross Amounts Not Offset in the Statements of Financial Condition, Assets, Financial Instruments</t>
        </is>
      </c>
      <c r="B23" s="7" t="n">
        <v>0</v>
      </c>
      <c r="C23" s="7" t="n">
        <v>0</v>
      </c>
    </row>
    <row r="24">
      <c r="A24" s="4" t="inlineStr">
        <is>
          <t>Gross Amounts Not Offset in the Statements of Financial Condition, Assets, Cash Collateral (Received)/Pledged</t>
        </is>
      </c>
      <c r="B24" s="7" t="n">
        <v>0</v>
      </c>
      <c r="C24" s="7" t="n">
        <v>0</v>
      </c>
    </row>
    <row r="25">
      <c r="A25" s="4" t="inlineStr">
        <is>
          <t>Net Amount, Assets</t>
        </is>
      </c>
      <c r="B25" s="7" t="n">
        <v>4114340</v>
      </c>
      <c r="C25" s="7" t="n">
        <v>0</v>
      </c>
    </row>
    <row r="26">
      <c r="A26" s="4" t="inlineStr">
        <is>
          <t>Gross Amounts Recognized, Liabilities</t>
        </is>
      </c>
      <c r="B26" s="7" t="n">
        <v>-6571061</v>
      </c>
      <c r="C26" s="7" t="n">
        <v>-10567056</v>
      </c>
    </row>
    <row r="27">
      <c r="A27" s="4" t="inlineStr">
        <is>
          <t>Gross Amounts Offset in the Statements of Financial Condition, Liabilities</t>
        </is>
      </c>
      <c r="B27" s="7" t="n">
        <v>6398418</v>
      </c>
      <c r="C27" s="7" t="n">
        <v>8194783</v>
      </c>
    </row>
    <row r="28">
      <c r="A28" s="4" t="inlineStr">
        <is>
          <t>Amounts Presented in the Statements of Financial Condition, Liabilities</t>
        </is>
      </c>
      <c r="B28" s="7" t="n">
        <v>-172643</v>
      </c>
      <c r="C28" s="7" t="n">
        <v>-2372273</v>
      </c>
    </row>
    <row r="29">
      <c r="A29" s="4" t="inlineStr">
        <is>
          <t>Gross Amounts Not Offset in the Statements of Financial Condition, Liabilities, Financial Instruments</t>
        </is>
      </c>
      <c r="B29" s="7" t="n">
        <v>0</v>
      </c>
      <c r="C29" s="7" t="n">
        <v>0</v>
      </c>
    </row>
    <row r="30">
      <c r="A30" s="4" t="inlineStr">
        <is>
          <t>Gross Amounts Not Offset in the Statements of Financial Condition, Liabilities, Cash Collateral (Received)/Pledged</t>
        </is>
      </c>
      <c r="B30" s="7" t="n">
        <v>172643</v>
      </c>
      <c r="C30" s="7" t="n">
        <v>2372273</v>
      </c>
    </row>
    <row r="31">
      <c r="A31" s="4" t="inlineStr">
        <is>
          <t>Net Amount, Liabilities</t>
        </is>
      </c>
      <c r="B31" s="7" t="n">
        <v>0</v>
      </c>
      <c r="C31" s="7" t="n">
        <v>0</v>
      </c>
    </row>
    <row r="32">
      <c r="A32" s="4" t="inlineStr">
        <is>
          <t>Futures Contracts [Member] | MS And Co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Amounts Recognized, Assets</t>
        </is>
      </c>
      <c r="B34" s="7" t="n">
        <v>6264672</v>
      </c>
      <c r="C34" s="7" t="n">
        <v>4050808</v>
      </c>
    </row>
    <row r="35">
      <c r="A35" s="4" t="inlineStr">
        <is>
          <t>Gross Amounts Offset in the Statements of Financial Condition, Assets</t>
        </is>
      </c>
      <c r="B35" s="7" t="n">
        <v>-3995402</v>
      </c>
      <c r="C35" s="7" t="n">
        <v>-4050808</v>
      </c>
    </row>
    <row r="36">
      <c r="A36" s="4" t="inlineStr">
        <is>
          <t>Amounts Presented in the Statements of Financial Condition, Assets</t>
        </is>
      </c>
      <c r="B36" s="7" t="n">
        <v>2269270</v>
      </c>
      <c r="C36" s="7" t="n">
        <v>0</v>
      </c>
    </row>
    <row r="37">
      <c r="A37" s="4" t="inlineStr">
        <is>
          <t>Gross Amounts Not Offset in the Statements of Financial Condition, Assets, Financial Instruments</t>
        </is>
      </c>
      <c r="B37" s="7" t="n">
        <v>0</v>
      </c>
      <c r="C37" s="7" t="n">
        <v>0</v>
      </c>
    </row>
    <row r="38">
      <c r="A38" s="4" t="inlineStr">
        <is>
          <t>Gross Amounts Not Offset in the Statements of Financial Condition, Assets, Cash Collateral (Received)/Pledged</t>
        </is>
      </c>
      <c r="B38" s="7" t="n">
        <v>0</v>
      </c>
      <c r="C38" s="7" t="n">
        <v>0</v>
      </c>
    </row>
    <row r="39">
      <c r="A39" s="4" t="inlineStr">
        <is>
          <t>Net Amount, Assets</t>
        </is>
      </c>
      <c r="B39" s="7" t="n">
        <v>2269270</v>
      </c>
      <c r="C39" s="7" t="n">
        <v>0</v>
      </c>
    </row>
    <row r="40">
      <c r="A40" s="4" t="inlineStr">
        <is>
          <t>Gross Amounts Recognized, Liabilities</t>
        </is>
      </c>
      <c r="B40" s="7" t="n">
        <v>-3995402</v>
      </c>
      <c r="C40" s="7" t="n">
        <v>-4570043</v>
      </c>
    </row>
    <row r="41">
      <c r="A41" s="4" t="inlineStr">
        <is>
          <t>Gross Amounts Offset in the Statements of Financial Condition, Liabilities</t>
        </is>
      </c>
      <c r="B41" s="7" t="n">
        <v>3995402</v>
      </c>
      <c r="C41" s="7" t="n">
        <v>4050808</v>
      </c>
    </row>
    <row r="42">
      <c r="A42" s="4" t="inlineStr">
        <is>
          <t>Amounts Presented in the Statements of Financial Condition, Liabilities</t>
        </is>
      </c>
      <c r="B42" s="7" t="n">
        <v>0</v>
      </c>
      <c r="C42" s="7" t="n">
        <v>-519235</v>
      </c>
    </row>
    <row r="43">
      <c r="A43" s="4" t="inlineStr">
        <is>
          <t>Gross Amounts Not Offset in the Statements of Financial Condition, Liabilities, Financial Instruments</t>
        </is>
      </c>
      <c r="B43" s="7" t="n">
        <v>0</v>
      </c>
      <c r="C43" s="7" t="n">
        <v>0</v>
      </c>
    </row>
    <row r="44">
      <c r="A44" s="4" t="inlineStr">
        <is>
          <t>Gross Amounts Not Offset in the Statements of Financial Condition, Liabilities, Cash Collateral (Received)/Pledged</t>
        </is>
      </c>
      <c r="B44" s="7" t="n">
        <v>0</v>
      </c>
      <c r="C44" s="7" t="n">
        <v>519235</v>
      </c>
    </row>
    <row r="45">
      <c r="A45" s="4" t="inlineStr">
        <is>
          <t>Net Amount, Liabilities</t>
        </is>
      </c>
      <c r="B45" s="7" t="n">
        <v>0</v>
      </c>
      <c r="C45" s="7" t="n">
        <v>0</v>
      </c>
    </row>
    <row r="46">
      <c r="A46" s="4" t="inlineStr">
        <is>
          <t>Forward Contracts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Amounts Presented in the Statements of Financial Condition, Assets</t>
        </is>
      </c>
      <c r="B48" s="7" t="n">
        <v>1672427</v>
      </c>
      <c r="C48" s="7" t="n">
        <v>0</v>
      </c>
    </row>
    <row r="49">
      <c r="A49" s="4" t="inlineStr">
        <is>
          <t>Amounts Presented in the Statements of Financial Condition, Liabilities</t>
        </is>
      </c>
      <c r="B49" s="7" t="n">
        <v>0</v>
      </c>
      <c r="C49" s="7" t="n">
        <v>-1853038</v>
      </c>
    </row>
    <row r="50">
      <c r="A50" s="4" t="inlineStr">
        <is>
          <t>Forward Contracts [Member] | MS And Co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Recognized, Assets</t>
        </is>
      </c>
      <c r="B52" s="7" t="n">
        <v>4173747</v>
      </c>
      <c r="C52" s="7" t="n">
        <v>4092756</v>
      </c>
    </row>
    <row r="53">
      <c r="A53" s="4" t="inlineStr">
        <is>
          <t>Gross Amounts Offset in the Statements of Financial Condition, Assets</t>
        </is>
      </c>
      <c r="B53" s="7" t="n">
        <v>-2328677</v>
      </c>
      <c r="C53" s="7" t="n">
        <v>-4092756</v>
      </c>
    </row>
    <row r="54">
      <c r="A54" s="4" t="inlineStr">
        <is>
          <t>Amounts Presented in the Statements of Financial Condition, Assets</t>
        </is>
      </c>
      <c r="B54" s="7" t="n">
        <v>1845070</v>
      </c>
      <c r="C54" s="7" t="n">
        <v>0</v>
      </c>
    </row>
    <row r="55">
      <c r="A55" s="4" t="inlineStr">
        <is>
          <t>Gross Amounts Not Offset in the Statements of Financial Condition, Assets, Financial Instruments</t>
        </is>
      </c>
      <c r="B55" s="7" t="n">
        <v>0</v>
      </c>
      <c r="C55" s="7" t="n">
        <v>0</v>
      </c>
    </row>
    <row r="56">
      <c r="A56" s="4" t="inlineStr">
        <is>
          <t>Gross Amounts Not Offset in the Statements of Financial Condition, Assets, Cash Collateral (Received)/Pledged</t>
        </is>
      </c>
      <c r="B56" s="7" t="n">
        <v>0</v>
      </c>
      <c r="C56" s="7" t="n">
        <v>0</v>
      </c>
    </row>
    <row r="57">
      <c r="A57" s="4" t="inlineStr">
        <is>
          <t>Net Amount, Assets</t>
        </is>
      </c>
      <c r="B57" s="7" t="n">
        <v>1845070</v>
      </c>
      <c r="C57" s="7" t="n">
        <v>0</v>
      </c>
    </row>
    <row r="58">
      <c r="A58" s="4" t="inlineStr">
        <is>
          <t>Gross Amounts Recognized, Liabilities</t>
        </is>
      </c>
      <c r="B58" s="7" t="n">
        <v>-2328677</v>
      </c>
      <c r="C58" s="7" t="n">
        <v>-5868972</v>
      </c>
    </row>
    <row r="59">
      <c r="A59" s="4" t="inlineStr">
        <is>
          <t>Gross Amounts Offset in the Statements of Financial Condition, Liabilities</t>
        </is>
      </c>
      <c r="B59" s="7" t="n">
        <v>2328677</v>
      </c>
      <c r="C59" s="7" t="n">
        <v>4092756</v>
      </c>
    </row>
    <row r="60">
      <c r="A60" s="4" t="inlineStr">
        <is>
          <t>Amounts Presented in the Statements of Financial Condition, Liabilities</t>
        </is>
      </c>
      <c r="B60" s="7" t="n">
        <v>0</v>
      </c>
      <c r="C60" s="7" t="n">
        <v>-1776216</v>
      </c>
    </row>
    <row r="61">
      <c r="A61" s="4" t="inlineStr">
        <is>
          <t>Gross Amounts Not Offset in the Statements of Financial Condition, Liabilities, Financial Instruments</t>
        </is>
      </c>
      <c r="B61" s="7" t="n">
        <v>0</v>
      </c>
      <c r="C61" s="7" t="n">
        <v>0</v>
      </c>
    </row>
    <row r="62">
      <c r="A62" s="4" t="inlineStr">
        <is>
          <t>Gross Amounts Not Offset in the Statements of Financial Condition, Liabilities, Cash Collateral (Received)/Pledged</t>
        </is>
      </c>
      <c r="B62" s="7" t="n">
        <v>0</v>
      </c>
      <c r="C62" s="7" t="n">
        <v>1776216</v>
      </c>
    </row>
    <row r="63">
      <c r="A63" s="4" t="inlineStr">
        <is>
          <t>Net Amount, Liabilities</t>
        </is>
      </c>
      <c r="B63" s="7" t="n">
        <v>0</v>
      </c>
      <c r="C63" s="7" t="n">
        <v>0</v>
      </c>
    </row>
    <row r="64">
      <c r="A64" s="4" t="inlineStr">
        <is>
          <t>Forward Contracts [Member] | JP Morgan [Member]</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Gross Amounts Recognized, Assets</t>
        </is>
      </c>
      <c r="B66" s="7" t="n">
        <v>74339</v>
      </c>
      <c r="C66" s="7" t="n">
        <v>51219</v>
      </c>
    </row>
    <row r="67">
      <c r="A67" s="4" t="inlineStr">
        <is>
          <t>Gross Amounts Offset in the Statements of Financial Condition, Assets</t>
        </is>
      </c>
      <c r="B67" s="7" t="n">
        <v>-74339</v>
      </c>
      <c r="C67" s="7" t="n">
        <v>-51219</v>
      </c>
    </row>
    <row r="68">
      <c r="A68" s="4" t="inlineStr">
        <is>
          <t>Amounts Presented in the Statements of Financial Condition, Assets</t>
        </is>
      </c>
      <c r="B68" s="7" t="n">
        <v>0</v>
      </c>
      <c r="C68" s="7" t="n">
        <v>0</v>
      </c>
    </row>
    <row r="69">
      <c r="A69" s="4" t="inlineStr">
        <is>
          <t>Gross Amounts Not Offset in the Statements of Financial Condition, Assets, Financial Instruments</t>
        </is>
      </c>
      <c r="B69" s="7" t="n">
        <v>0</v>
      </c>
      <c r="C69" s="7" t="n">
        <v>0</v>
      </c>
    </row>
    <row r="70">
      <c r="A70" s="4" t="inlineStr">
        <is>
          <t>Gross Amounts Not Offset in the Statements of Financial Condition, Assets, Cash Collateral (Received)/Pledged</t>
        </is>
      </c>
      <c r="B70" s="7" t="n">
        <v>0</v>
      </c>
      <c r="C70" s="7" t="n">
        <v>0</v>
      </c>
    </row>
    <row r="71">
      <c r="A71" s="4" t="inlineStr">
        <is>
          <t>Net Amount, Assets</t>
        </is>
      </c>
      <c r="B71" s="7" t="n">
        <v>0</v>
      </c>
      <c r="C71" s="7" t="n">
        <v>0</v>
      </c>
    </row>
    <row r="72">
      <c r="A72" s="4" t="inlineStr">
        <is>
          <t>Gross Amounts Recognized, Liabilities</t>
        </is>
      </c>
      <c r="B72" s="7" t="n">
        <v>-246982</v>
      </c>
      <c r="C72" s="7" t="n">
        <v>-128041</v>
      </c>
    </row>
    <row r="73">
      <c r="A73" s="4" t="inlineStr">
        <is>
          <t>Gross Amounts Offset in the Statements of Financial Condition, Liabilities</t>
        </is>
      </c>
      <c r="B73" s="7" t="n">
        <v>74339</v>
      </c>
      <c r="C73" s="7" t="n">
        <v>51219</v>
      </c>
    </row>
    <row r="74">
      <c r="A74" s="4" t="inlineStr">
        <is>
          <t>Amounts Presented in the Statements of Financial Condition, Liabilities</t>
        </is>
      </c>
      <c r="B74" s="7" t="n">
        <v>-172643</v>
      </c>
      <c r="C74" s="7" t="n">
        <v>-76822</v>
      </c>
    </row>
    <row r="75">
      <c r="A75" s="4" t="inlineStr">
        <is>
          <t>Gross Amounts Not Offset in the Statements of Financial Condition, Liabilities, Financial Instruments</t>
        </is>
      </c>
      <c r="B75" s="7" t="n">
        <v>0</v>
      </c>
      <c r="C75" s="7" t="n">
        <v>0</v>
      </c>
    </row>
    <row r="76">
      <c r="A76" s="4" t="inlineStr">
        <is>
          <t>Gross Amounts Not Offset in the Statements of Financial Condition, Liabilities, Cash Collateral (Received)/Pledged</t>
        </is>
      </c>
      <c r="B76" s="7" t="n">
        <v>172643</v>
      </c>
      <c r="C76" s="7" t="n">
        <v>76822</v>
      </c>
    </row>
    <row r="77">
      <c r="A77" s="4" t="inlineStr">
        <is>
          <t>Net Amount, Liabilities</t>
        </is>
      </c>
      <c r="B77" s="5" t="n">
        <v>0</v>
      </c>
      <c r="C77"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Fair Values of Derivative Instruments of Futures and Forward Contracts as Separate Assets and Liabilities (Detail) - USD ($)</t>
        </is>
      </c>
      <c r="B1" s="2" t="inlineStr">
        <is>
          <t>Dec. 31, 2024</t>
        </is>
      </c>
      <c r="C1" s="2" t="inlineStr">
        <is>
          <t>Dec. 31, 2023</t>
        </is>
      </c>
    </row>
    <row r="2">
      <c r="A2" s="4" t="inlineStr">
        <is>
          <t>Currenci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unrealized appreciation on open contracts</t>
        </is>
      </c>
      <c r="B4" s="5" t="n">
        <v>1699357</v>
      </c>
      <c r="C4" s="5" t="n">
        <v>213492</v>
      </c>
    </row>
    <row r="5">
      <c r="A5" s="4" t="inlineStr">
        <is>
          <t>Total unrealized depreciation on open contracts</t>
        </is>
      </c>
      <c r="B5" s="7" t="n">
        <v>-331744</v>
      </c>
      <c r="C5" s="7" t="n">
        <v>-253517</v>
      </c>
    </row>
    <row r="6">
      <c r="A6" s="4" t="inlineStr">
        <is>
          <t>Energy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unrealized appreciation on open contracts</t>
        </is>
      </c>
      <c r="B8" s="7" t="n">
        <v>389655</v>
      </c>
      <c r="C8" s="7" t="n">
        <v>161745</v>
      </c>
    </row>
    <row r="9">
      <c r="A9" s="4" t="inlineStr">
        <is>
          <t>Total unrealized depreciation on open contracts</t>
        </is>
      </c>
      <c r="B9" s="7" t="n">
        <v>-462524</v>
      </c>
      <c r="C9" s="7" t="n">
        <v>-754945</v>
      </c>
    </row>
    <row r="10">
      <c r="A10" s="4" t="inlineStr">
        <is>
          <t>Grain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unrealized appreciation on open contracts</t>
        </is>
      </c>
      <c r="B12" s="7" t="n">
        <v>653953</v>
      </c>
      <c r="C12" s="7" t="n">
        <v>375418</v>
      </c>
    </row>
    <row r="13">
      <c r="A13" s="4" t="inlineStr">
        <is>
          <t>Total unrealized depreciation on open contracts</t>
        </is>
      </c>
      <c r="B13" s="7" t="n">
        <v>-262894</v>
      </c>
      <c r="C13" s="7" t="n">
        <v>-575307</v>
      </c>
    </row>
    <row r="14">
      <c r="A14" s="4" t="inlineStr">
        <is>
          <t>Indic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unrealized appreciation on open contracts</t>
        </is>
      </c>
      <c r="B16" s="7" t="n">
        <v>395900</v>
      </c>
      <c r="C16" s="7" t="n">
        <v>991165</v>
      </c>
    </row>
    <row r="17">
      <c r="A17" s="4" t="inlineStr">
        <is>
          <t>Total unrealized depreciation on open contracts</t>
        </is>
      </c>
      <c r="B17" s="7" t="n">
        <v>-1200240</v>
      </c>
      <c r="C17" s="7" t="n">
        <v>-660445</v>
      </c>
    </row>
    <row r="18">
      <c r="A18" s="4" t="inlineStr">
        <is>
          <t>Interest Rates U.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unrealized appreciation on open contracts</t>
        </is>
      </c>
      <c r="B20" s="7" t="n">
        <v>335383</v>
      </c>
      <c r="C20" s="7" t="n">
        <v>93101</v>
      </c>
    </row>
    <row r="21">
      <c r="A21" s="4" t="inlineStr">
        <is>
          <t>Total unrealized depreciation on open contracts</t>
        </is>
      </c>
      <c r="B21" s="7" t="n">
        <v>-53000</v>
      </c>
      <c r="C21" s="7" t="n">
        <v>-789921</v>
      </c>
    </row>
    <row r="22">
      <c r="A22" s="4" t="inlineStr">
        <is>
          <t>Interest Rates Non-U.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unrealized appreciation on open contracts</t>
        </is>
      </c>
      <c r="B24" s="7" t="n">
        <v>973618</v>
      </c>
      <c r="C24" s="7" t="n">
        <v>726694</v>
      </c>
    </row>
    <row r="25">
      <c r="A25" s="4" t="inlineStr">
        <is>
          <t>Total unrealized depreciation on open contracts</t>
        </is>
      </c>
      <c r="B25" s="7" t="n">
        <v>-867400</v>
      </c>
      <c r="C25" s="7" t="n">
        <v>-927673</v>
      </c>
    </row>
    <row r="26">
      <c r="A26" s="4" t="inlineStr">
        <is>
          <t>Livestock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unrealized appreciation on open contracts</t>
        </is>
      </c>
      <c r="B28" s="7" t="n">
        <v>328742</v>
      </c>
      <c r="C28" s="7" t="n">
        <v>122423</v>
      </c>
    </row>
    <row r="29">
      <c r="A29" s="4" t="inlineStr">
        <is>
          <t>Total unrealized depreciation on open contracts</t>
        </is>
      </c>
      <c r="B29" s="7" t="n">
        <v>-120753</v>
      </c>
      <c r="C29" s="7" t="n">
        <v>-58085</v>
      </c>
    </row>
    <row r="30">
      <c r="A30" s="4" t="inlineStr">
        <is>
          <t>Metal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unrealized appreciation on open contracts</t>
        </is>
      </c>
      <c r="B32" s="7" t="n">
        <v>154495</v>
      </c>
      <c r="C32" s="7" t="n">
        <v>254138</v>
      </c>
    </row>
    <row r="33">
      <c r="A33" s="4" t="inlineStr">
        <is>
          <t>Total unrealized depreciation on open contracts</t>
        </is>
      </c>
      <c r="B33" s="7" t="n">
        <v>-358814</v>
      </c>
      <c r="C33" s="7" t="n">
        <v>-128916</v>
      </c>
    </row>
    <row r="34">
      <c r="A34" s="4" t="inlineStr">
        <is>
          <t>Sof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unrealized appreciation on open contracts</t>
        </is>
      </c>
      <c r="B36" s="7" t="n">
        <v>1333569</v>
      </c>
      <c r="C36" s="7" t="n">
        <v>1112632</v>
      </c>
    </row>
    <row r="37">
      <c r="A37" s="4" t="inlineStr">
        <is>
          <t>Total unrealized depreciation on open contracts</t>
        </is>
      </c>
      <c r="B37" s="7" t="n">
        <v>-338033</v>
      </c>
      <c r="C37" s="7" t="n">
        <v>-421234</v>
      </c>
    </row>
    <row r="38">
      <c r="A38" s="4" t="inlineStr">
        <is>
          <t>Futures Contract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unrealized appreciation on open contracts</t>
        </is>
      </c>
      <c r="B40" s="7" t="n">
        <v>6264672</v>
      </c>
      <c r="C40" s="7" t="n">
        <v>4050808</v>
      </c>
    </row>
    <row r="41">
      <c r="A41" s="4" t="inlineStr">
        <is>
          <t>Total unrealized depreciation on open contracts</t>
        </is>
      </c>
      <c r="B41" s="7" t="n">
        <v>-3995402</v>
      </c>
      <c r="C41" s="7" t="n">
        <v>-4570043</v>
      </c>
    </row>
    <row r="42">
      <c r="A42" s="4" t="inlineStr">
        <is>
          <t>Net unrealized appreciation (depreciation) on open contracts</t>
        </is>
      </c>
      <c r="B42" s="7" t="n">
        <v>2269270</v>
      </c>
      <c r="C42" s="7" t="n">
        <v>-519235</v>
      </c>
    </row>
    <row r="43">
      <c r="A43" s="4" t="inlineStr">
        <is>
          <t>Forward Contract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unrealized appreciation on open contracts</t>
        </is>
      </c>
      <c r="B45" s="7" t="n">
        <v>4248086</v>
      </c>
      <c r="C45" s="7" t="n">
        <v>4143975</v>
      </c>
    </row>
    <row r="46">
      <c r="A46" s="4" t="inlineStr">
        <is>
          <t>Total unrealized depreciation on open contracts</t>
        </is>
      </c>
      <c r="B46" s="7" t="n">
        <v>-2575659</v>
      </c>
      <c r="C46" s="7" t="n">
        <v>-5997013</v>
      </c>
    </row>
    <row r="47">
      <c r="A47" s="4" t="inlineStr">
        <is>
          <t>Net unrealized appreciation (depreciation) on open contracts</t>
        </is>
      </c>
      <c r="B47" s="7" t="n">
        <v>1672427</v>
      </c>
      <c r="C47" s="7" t="n">
        <v>-1853038</v>
      </c>
    </row>
    <row r="48">
      <c r="A48" s="4" t="inlineStr">
        <is>
          <t>Forward Contracts [Member] | Currencie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unrealized appreciation on open contracts</t>
        </is>
      </c>
      <c r="B50" s="7" t="n">
        <v>3566168</v>
      </c>
      <c r="C50" s="7" t="n">
        <v>3324371</v>
      </c>
    </row>
    <row r="51">
      <c r="A51" s="4" t="inlineStr">
        <is>
          <t>Total unrealized depreciation on open contracts</t>
        </is>
      </c>
      <c r="B51" s="7" t="n">
        <v>-1986002</v>
      </c>
      <c r="C51" s="7" t="n">
        <v>-4651461</v>
      </c>
    </row>
    <row r="52">
      <c r="A52" s="4" t="inlineStr">
        <is>
          <t>Forward Contracts [Member] | Metals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unrealized appreciation on open contracts</t>
        </is>
      </c>
      <c r="B54" s="7" t="n">
        <v>681918</v>
      </c>
      <c r="C54" s="7" t="n">
        <v>819604</v>
      </c>
    </row>
    <row r="55">
      <c r="A55" s="4" t="inlineStr">
        <is>
          <t>Total unrealized depreciation on open contracts</t>
        </is>
      </c>
      <c r="B55" s="5" t="n">
        <v>-589657</v>
      </c>
      <c r="C55" s="5" t="n">
        <v>-13455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 Trading Gains and Losses, by Market Sector, on Derivative Instruments (Detail)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from trading</t>
        </is>
      </c>
      <c r="B4" s="5" t="n">
        <v>8394930</v>
      </c>
      <c r="C4" s="5" t="n">
        <v>-8808123</v>
      </c>
      <c r="D4" s="5" t="n">
        <v>29740391</v>
      </c>
    </row>
    <row r="5">
      <c r="A5" s="4" t="inlineStr">
        <is>
          <t>Currenci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from trading</t>
        </is>
      </c>
      <c r="B7" s="7" t="n">
        <v>3290483</v>
      </c>
      <c r="C7" s="7" t="n">
        <v>-4518431</v>
      </c>
      <c r="D7" s="7" t="n">
        <v>10675253</v>
      </c>
    </row>
    <row r="8">
      <c r="A8" s="4" t="inlineStr">
        <is>
          <t>Energy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from trading</t>
        </is>
      </c>
      <c r="B10" s="7" t="n">
        <v>-4355744</v>
      </c>
      <c r="C10" s="7" t="n">
        <v>-100763</v>
      </c>
      <c r="D10" s="7" t="n">
        <v>8460214</v>
      </c>
    </row>
    <row r="11">
      <c r="A11" s="4" t="inlineStr">
        <is>
          <t>Grain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from trading</t>
        </is>
      </c>
      <c r="B13" s="7" t="n">
        <v>2184698</v>
      </c>
      <c r="C13" s="7" t="n">
        <v>-1074796</v>
      </c>
      <c r="D13" s="7" t="n">
        <v>1189266</v>
      </c>
    </row>
    <row r="14">
      <c r="A14" s="4" t="inlineStr">
        <is>
          <t>Indice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from trading</t>
        </is>
      </c>
      <c r="B16" s="7" t="n">
        <v>5040789</v>
      </c>
      <c r="C16" s="7" t="n">
        <v>2380229</v>
      </c>
      <c r="D16" s="7" t="n">
        <v>-2499428</v>
      </c>
    </row>
    <row r="17">
      <c r="A17" s="4" t="inlineStr">
        <is>
          <t>Interest Rates U.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from trading</t>
        </is>
      </c>
      <c r="B19" s="7" t="n">
        <v>-416157</v>
      </c>
      <c r="C19" s="7" t="n">
        <v>73432</v>
      </c>
      <c r="D19" s="7" t="n">
        <v>5425496</v>
      </c>
    </row>
    <row r="20">
      <c r="A20" s="4" t="inlineStr">
        <is>
          <t>Interest Rates Non-U.S.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from trading</t>
        </is>
      </c>
      <c r="B22" s="7" t="n">
        <v>-2821417</v>
      </c>
      <c r="C22" s="7" t="n">
        <v>-3909061</v>
      </c>
      <c r="D22" s="7" t="n">
        <v>7026148</v>
      </c>
    </row>
    <row r="23">
      <c r="A23" s="4" t="inlineStr">
        <is>
          <t>Livestock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from trading</t>
        </is>
      </c>
      <c r="B25" s="7" t="n">
        <v>-1223546</v>
      </c>
      <c r="C25" s="7" t="n">
        <v>298085</v>
      </c>
      <c r="D25" s="7" t="n">
        <v>-209595</v>
      </c>
    </row>
    <row r="26">
      <c r="A26" s="4" t="inlineStr">
        <is>
          <t>Metals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Gain (loss) from trading</t>
        </is>
      </c>
      <c r="B28" s="7" t="n">
        <v>-2672437</v>
      </c>
      <c r="C28" s="7" t="n">
        <v>-3128072</v>
      </c>
      <c r="D28" s="7" t="n">
        <v>267087</v>
      </c>
    </row>
    <row r="29">
      <c r="A29" s="4" t="inlineStr">
        <is>
          <t>Softs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Gain (loss) from trading</t>
        </is>
      </c>
      <c r="B31" s="5" t="n">
        <v>9368261</v>
      </c>
      <c r="C31" s="5" t="n">
        <v>1171254</v>
      </c>
      <c r="D31" s="5" t="n">
        <v>-594050</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d on a Recurring Basis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10512758</v>
      </c>
      <c r="C3" s="5" t="n">
        <v>8194783</v>
      </c>
    </row>
    <row r="4">
      <c r="A4" s="4" t="inlineStr">
        <is>
          <t>Liabilities</t>
        </is>
      </c>
      <c r="B4" s="7" t="n">
        <v>6571061</v>
      </c>
      <c r="C4" s="7" t="n">
        <v>10567056</v>
      </c>
    </row>
    <row r="5">
      <c r="A5" s="4" t="inlineStr">
        <is>
          <t>Forward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7" t="n">
        <v>4248086</v>
      </c>
      <c r="C7" s="7" t="n">
        <v>4143975</v>
      </c>
    </row>
    <row r="8">
      <c r="A8" s="4" t="inlineStr">
        <is>
          <t>Liabilities</t>
        </is>
      </c>
      <c r="B8" s="7" t="n">
        <v>2575659</v>
      </c>
      <c r="C8" s="7" t="n">
        <v>5997013</v>
      </c>
    </row>
    <row r="9">
      <c r="A9" s="4" t="inlineStr">
        <is>
          <t>Futures Contrac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7" t="n">
        <v>6264672</v>
      </c>
      <c r="C11" s="7" t="n">
        <v>4050808</v>
      </c>
    </row>
    <row r="12">
      <c r="A12" s="4" t="inlineStr">
        <is>
          <t>Liabilities</t>
        </is>
      </c>
      <c r="B12" s="7" t="n">
        <v>3995402</v>
      </c>
      <c r="C12" s="7" t="n">
        <v>4570043</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7" t="n">
        <v>6264672</v>
      </c>
      <c r="C15" s="7" t="n">
        <v>4050808</v>
      </c>
    </row>
    <row r="16">
      <c r="A16" s="4" t="inlineStr">
        <is>
          <t>Liabilities</t>
        </is>
      </c>
      <c r="B16" s="7" t="n">
        <v>3995402</v>
      </c>
      <c r="C16" s="7" t="n">
        <v>4570043</v>
      </c>
    </row>
    <row r="17">
      <c r="A17" s="4" t="inlineStr">
        <is>
          <t>Level 1 [Member] | Forward Contrac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7" t="n">
        <v>0</v>
      </c>
      <c r="C19" s="7" t="n">
        <v>0</v>
      </c>
    </row>
    <row r="20">
      <c r="A20" s="4" t="inlineStr">
        <is>
          <t>Liabilities</t>
        </is>
      </c>
      <c r="B20" s="7" t="n">
        <v>0</v>
      </c>
      <c r="C20" s="7" t="n">
        <v>0</v>
      </c>
    </row>
    <row r="21">
      <c r="A21" s="4" t="inlineStr">
        <is>
          <t>Level 1 [Member] | Futures Contrac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7" t="n">
        <v>6264672</v>
      </c>
      <c r="C23" s="7" t="n">
        <v>4050808</v>
      </c>
    </row>
    <row r="24">
      <c r="A24" s="4" t="inlineStr">
        <is>
          <t>Liabilities</t>
        </is>
      </c>
      <c r="B24" s="7" t="n">
        <v>3995402</v>
      </c>
      <c r="C24" s="7" t="n">
        <v>4570043</v>
      </c>
    </row>
    <row r="25">
      <c r="A25" s="4" t="inlineStr">
        <is>
          <t>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7" t="n">
        <v>4248086</v>
      </c>
      <c r="C27" s="7" t="n">
        <v>4143975</v>
      </c>
    </row>
    <row r="28">
      <c r="A28" s="4" t="inlineStr">
        <is>
          <t>Liabilities</t>
        </is>
      </c>
      <c r="B28" s="7" t="n">
        <v>2575659</v>
      </c>
      <c r="C28" s="7" t="n">
        <v>5997013</v>
      </c>
    </row>
    <row r="29">
      <c r="A29" s="4" t="inlineStr">
        <is>
          <t>Level 2 [Member] | Forward Contrac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7" t="n">
        <v>4248086</v>
      </c>
      <c r="C31" s="7" t="n">
        <v>4143975</v>
      </c>
    </row>
    <row r="32">
      <c r="A32" s="4" t="inlineStr">
        <is>
          <t>Liabilities</t>
        </is>
      </c>
      <c r="B32" s="7" t="n">
        <v>2575659</v>
      </c>
      <c r="C32" s="7" t="n">
        <v>5997013</v>
      </c>
    </row>
    <row r="33">
      <c r="A33" s="4" t="inlineStr">
        <is>
          <t>Level 2 [Member] | Futures Contrac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7" t="n">
        <v>0</v>
      </c>
      <c r="C35" s="7" t="n">
        <v>0</v>
      </c>
    </row>
    <row r="36">
      <c r="A36" s="4" t="inlineStr">
        <is>
          <t>Liabilities</t>
        </is>
      </c>
      <c r="B36" s="7" t="n">
        <v>0</v>
      </c>
      <c r="C36" s="7" t="n">
        <v>0</v>
      </c>
    </row>
    <row r="37">
      <c r="A37" s="4" t="inlineStr">
        <is>
          <t>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7" t="n">
        <v>0</v>
      </c>
      <c r="C39" s="7" t="n">
        <v>0</v>
      </c>
    </row>
    <row r="40">
      <c r="A40" s="4" t="inlineStr">
        <is>
          <t>Liabilities</t>
        </is>
      </c>
      <c r="B40" s="7" t="n">
        <v>0</v>
      </c>
      <c r="C40" s="7" t="n">
        <v>0</v>
      </c>
    </row>
    <row r="41">
      <c r="A41" s="4" t="inlineStr">
        <is>
          <t>Level 3 [Member] | Forward Contrac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7" t="n">
        <v>0</v>
      </c>
      <c r="C43" s="7" t="n">
        <v>0</v>
      </c>
    </row>
    <row r="44">
      <c r="A44" s="4" t="inlineStr">
        <is>
          <t>Liabilities</t>
        </is>
      </c>
      <c r="B44" s="7" t="n">
        <v>0</v>
      </c>
      <c r="C44" s="7" t="n">
        <v>0</v>
      </c>
    </row>
    <row r="45">
      <c r="A45" s="4" t="inlineStr">
        <is>
          <t>Level 3 [Member] | Futures Contrac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7" t="n">
        <v>0</v>
      </c>
      <c r="C47" s="7" t="n">
        <v>0</v>
      </c>
    </row>
    <row r="48">
      <c r="A48" s="4" t="inlineStr">
        <is>
          <t>Liabilities</t>
        </is>
      </c>
      <c r="B48" s="5" t="n">
        <v>0</v>
      </c>
      <c r="C4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the Trading Company - Additional Information (Detail)</t>
        </is>
      </c>
      <c r="B1" s="2" t="inlineStr">
        <is>
          <t>12 Months Ended</t>
        </is>
      </c>
    </row>
    <row r="2">
      <c r="B2" s="2" t="inlineStr">
        <is>
          <t>Dec. 31, 2024</t>
        </is>
      </c>
      <c r="C2" s="2" t="inlineStr">
        <is>
          <t>Dec. 31, 2023</t>
        </is>
      </c>
    </row>
    <row r="3">
      <c r="A3" s="4" t="inlineStr">
        <is>
          <t>Limited Partner [Member]</t>
        </is>
      </c>
      <c r="B3" s="4" t="inlineStr">
        <is>
          <t xml:space="preserve"> </t>
        </is>
      </c>
      <c r="C3" s="4" t="inlineStr">
        <is>
          <t xml:space="preserve"> </t>
        </is>
      </c>
    </row>
    <row r="4">
      <c r="A4" s="3" t="inlineStr">
        <is>
          <t>Investment In The Trading Company [Line Items]</t>
        </is>
      </c>
      <c r="B4" s="4" t="inlineStr">
        <is>
          <t xml:space="preserve"> </t>
        </is>
      </c>
      <c r="C4" s="4" t="inlineStr">
        <is>
          <t xml:space="preserve"> </t>
        </is>
      </c>
    </row>
    <row r="5">
      <c r="A5" s="4" t="inlineStr">
        <is>
          <t>Notice period for withdrawal of capital contribution</t>
        </is>
      </c>
      <c r="B5" s="4" t="inlineStr">
        <is>
          <t>3 days</t>
        </is>
      </c>
      <c r="C5" s="4" t="inlineStr">
        <is>
          <t xml:space="preserve"> </t>
        </is>
      </c>
    </row>
    <row r="6">
      <c r="A6" s="4" t="inlineStr">
        <is>
          <t>CMF Winton Master LP [Member]</t>
        </is>
      </c>
      <c r="B6" s="4" t="inlineStr">
        <is>
          <t xml:space="preserve"> </t>
        </is>
      </c>
      <c r="C6" s="4" t="inlineStr">
        <is>
          <t xml:space="preserve"> </t>
        </is>
      </c>
    </row>
    <row r="7">
      <c r="A7" s="3" t="inlineStr">
        <is>
          <t>Investment In The Trading Company [Line Items]</t>
        </is>
      </c>
      <c r="B7" s="4" t="inlineStr">
        <is>
          <t xml:space="preserve"> </t>
        </is>
      </c>
      <c r="C7" s="4" t="inlineStr">
        <is>
          <t xml:space="preserve"> </t>
        </is>
      </c>
    </row>
    <row r="8">
      <c r="A8" s="4" t="inlineStr">
        <is>
          <t>Partnership assets trading multiple</t>
        </is>
      </c>
      <c r="B8" s="14" t="n">
        <v>1.5</v>
      </c>
      <c r="C8" s="4" t="inlineStr">
        <is>
          <t xml:space="preserve"> </t>
        </is>
      </c>
    </row>
    <row r="9">
      <c r="A9" s="4" t="inlineStr">
        <is>
          <t>CMF Winton Master LP [Member] | Partnerships Investment In The Trading Company [Member]</t>
        </is>
      </c>
      <c r="B9" s="4" t="inlineStr">
        <is>
          <t xml:space="preserve"> </t>
        </is>
      </c>
      <c r="C9" s="4" t="inlineStr">
        <is>
          <t xml:space="preserve"> </t>
        </is>
      </c>
    </row>
    <row r="10">
      <c r="A10" s="3" t="inlineStr">
        <is>
          <t>Investment In The Trading Company [Line Items]</t>
        </is>
      </c>
      <c r="B10" s="4" t="inlineStr">
        <is>
          <t xml:space="preserve"> </t>
        </is>
      </c>
      <c r="C10" s="4" t="inlineStr">
        <is>
          <t xml:space="preserve"> </t>
        </is>
      </c>
    </row>
    <row r="11">
      <c r="A11" s="4" t="inlineStr">
        <is>
          <t>Equity Method Investment, Ownership Percentage</t>
        </is>
      </c>
      <c r="B11" s="10" t="n">
        <v>1</v>
      </c>
      <c r="C11"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Investment in the Trading Company -  Summary of Total Assets, Liabilities And Partners' Capital Of The Trading Company (Detail) - USD ($)</t>
        </is>
      </c>
      <c r="B1" s="2" t="inlineStr">
        <is>
          <t>Dec. 31, 2024</t>
        </is>
      </c>
      <c r="C1" s="2" t="inlineStr">
        <is>
          <t>Dec. 31, 2023</t>
        </is>
      </c>
      <c r="D1" s="2" t="inlineStr">
        <is>
          <t>Dec. 31, 2022</t>
        </is>
      </c>
      <c r="E1" s="2" t="inlineStr">
        <is>
          <t>[1]</t>
        </is>
      </c>
      <c r="F1" s="2" t="inlineStr">
        <is>
          <t>Dec. 31, 2021</t>
        </is>
      </c>
      <c r="G1" s="2" t="inlineStr">
        <is>
          <t>[1]</t>
        </is>
      </c>
    </row>
    <row r="2">
      <c r="A2" s="3" t="inlineStr">
        <is>
          <t>Investment In The Trading Company [Line Items]</t>
        </is>
      </c>
      <c r="B2" s="4" t="inlineStr">
        <is>
          <t xml:space="preserve"> </t>
        </is>
      </c>
      <c r="C2" s="4" t="inlineStr">
        <is>
          <t xml:space="preserve"> </t>
        </is>
      </c>
      <c r="D2" s="4" t="inlineStr">
        <is>
          <t xml:space="preserve"> </t>
        </is>
      </c>
      <c r="F2" s="4" t="inlineStr">
        <is>
          <t xml:space="preserve"> </t>
        </is>
      </c>
    </row>
    <row r="3">
      <c r="A3" s="4" t="inlineStr">
        <is>
          <t>Total assets</t>
        </is>
      </c>
      <c r="B3" s="5" t="n">
        <v>147087504</v>
      </c>
      <c r="C3" s="5" t="n">
        <v>150998215</v>
      </c>
      <c r="D3" s="4" t="inlineStr">
        <is>
          <t xml:space="preserve"> </t>
        </is>
      </c>
      <c r="F3" s="4" t="inlineStr">
        <is>
          <t xml:space="preserve"> </t>
        </is>
      </c>
    </row>
    <row r="4">
      <c r="A4" s="4" t="inlineStr">
        <is>
          <t>Total Liabilities</t>
        </is>
      </c>
      <c r="B4" s="7" t="n">
        <v>1446966</v>
      </c>
      <c r="C4" s="7" t="n">
        <v>3739620</v>
      </c>
      <c r="D4" s="4" t="inlineStr">
        <is>
          <t xml:space="preserve"> </t>
        </is>
      </c>
      <c r="F4" s="4" t="inlineStr">
        <is>
          <t xml:space="preserve"> </t>
        </is>
      </c>
    </row>
    <row r="5">
      <c r="A5" s="4" t="inlineStr">
        <is>
          <t>Total partners' capital (net asset value)</t>
        </is>
      </c>
      <c r="B5" s="7" t="n">
        <v>145640538</v>
      </c>
      <c r="C5" s="7" t="n">
        <v>147258595</v>
      </c>
      <c r="D5" s="5" t="n">
        <v>157641048</v>
      </c>
      <c r="F5" s="5" t="n">
        <v>136910662</v>
      </c>
    </row>
    <row r="6">
      <c r="A6" s="4" t="inlineStr">
        <is>
          <t>CMF Winton Master LP [Member]</t>
        </is>
      </c>
      <c r="B6" s="4" t="inlineStr">
        <is>
          <t xml:space="preserve"> </t>
        </is>
      </c>
      <c r="C6" s="4" t="inlineStr">
        <is>
          <t xml:space="preserve"> </t>
        </is>
      </c>
      <c r="D6" s="4" t="inlineStr">
        <is>
          <t xml:space="preserve"> </t>
        </is>
      </c>
      <c r="F6" s="4" t="inlineStr">
        <is>
          <t xml:space="preserve"> </t>
        </is>
      </c>
    </row>
    <row r="7">
      <c r="A7" s="3" t="inlineStr">
        <is>
          <t>Investment In The Trading Company [Line Items]</t>
        </is>
      </c>
      <c r="B7" s="4" t="inlineStr">
        <is>
          <t xml:space="preserve"> </t>
        </is>
      </c>
      <c r="C7" s="4" t="inlineStr">
        <is>
          <t xml:space="preserve"> </t>
        </is>
      </c>
      <c r="D7" s="4" t="inlineStr">
        <is>
          <t xml:space="preserve"> </t>
        </is>
      </c>
      <c r="F7" s="4" t="inlineStr">
        <is>
          <t xml:space="preserve"> </t>
        </is>
      </c>
    </row>
    <row r="8">
      <c r="A8" s="4" t="inlineStr">
        <is>
          <t>Total assets</t>
        </is>
      </c>
      <c r="B8" s="7" t="n">
        <v>52656503</v>
      </c>
      <c r="C8" s="7" t="n">
        <v>56626728</v>
      </c>
      <c r="D8" s="4" t="inlineStr">
        <is>
          <t xml:space="preserve"> </t>
        </is>
      </c>
      <c r="F8" s="4" t="inlineStr">
        <is>
          <t xml:space="preserve"> </t>
        </is>
      </c>
    </row>
    <row r="9">
      <c r="A9" s="4" t="inlineStr">
        <is>
          <t>Total Liabilities</t>
        </is>
      </c>
      <c r="B9" s="7" t="n">
        <v>218198</v>
      </c>
      <c r="C9" s="7" t="n">
        <v>1342545</v>
      </c>
      <c r="D9" s="4" t="inlineStr">
        <is>
          <t xml:space="preserve"> </t>
        </is>
      </c>
      <c r="F9" s="4" t="inlineStr">
        <is>
          <t xml:space="preserve"> </t>
        </is>
      </c>
    </row>
    <row r="10">
      <c r="A10" s="4" t="inlineStr">
        <is>
          <t>Total partners' capital (net asset value)</t>
        </is>
      </c>
      <c r="B10" s="5" t="n">
        <v>52438305</v>
      </c>
      <c r="C10" s="5" t="n">
        <v>55284183</v>
      </c>
      <c r="D10" s="4" t="inlineStr">
        <is>
          <t xml:space="preserve"> </t>
        </is>
      </c>
      <c r="F10" s="4" t="inlineStr">
        <is>
          <t xml:space="preserve"> </t>
        </is>
      </c>
    </row>
    <row r="11"/>
    <row r="12">
      <c r="A12" s="4" t="inlineStr">
        <is>
          <t>[1]Not consolidated.</t>
        </is>
      </c>
    </row>
  </sheetData>
  <mergeCells count="20">
    <mergeCell ref="F4:G4"/>
    <mergeCell ref="D10:E10"/>
    <mergeCell ref="F10:G10"/>
    <mergeCell ref="F6:G6"/>
    <mergeCell ref="F7:G7"/>
    <mergeCell ref="F3:G3"/>
    <mergeCell ref="D6:E6"/>
    <mergeCell ref="D2:E2"/>
    <mergeCell ref="F5:G5"/>
    <mergeCell ref="A11:G11"/>
    <mergeCell ref="F8:G8"/>
    <mergeCell ref="F2:G2"/>
    <mergeCell ref="D7:E7"/>
    <mergeCell ref="D4:E4"/>
    <mergeCell ref="D9:E9"/>
    <mergeCell ref="D3:E3"/>
    <mergeCell ref="F9:G9"/>
    <mergeCell ref="D8:E8"/>
    <mergeCell ref="D5:E5"/>
    <mergeCell ref="A12:G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Investment in the Trading Company -  Summary of Net Investment Income (Loss), Total Trading Results And Net Income (Loss) Of The Trading Company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vestment In The Trading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ding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6274943</v>
      </c>
      <c r="L4" s="5" t="n">
        <v>11294485</v>
      </c>
      <c r="M4" s="4" t="inlineStr">
        <is>
          <t>[1]</t>
        </is>
      </c>
    </row>
    <row r="5">
      <c r="A5" s="4" t="inlineStr">
        <is>
          <t>Net Income (Loss)</t>
        </is>
      </c>
      <c r="B5" s="5" t="n">
        <v>-142752</v>
      </c>
      <c r="C5" s="5" t="n">
        <v>-9585625</v>
      </c>
      <c r="D5" s="5" t="n">
        <v>-3035050</v>
      </c>
      <c r="E5" s="5" t="n">
        <v>21477979</v>
      </c>
      <c r="F5" s="5" t="n">
        <v>-14864814</v>
      </c>
      <c r="G5" s="5" t="n">
        <v>6156148</v>
      </c>
      <c r="H5" s="5" t="n">
        <v>10618857</v>
      </c>
      <c r="I5" s="5" t="n">
        <v>-1621372</v>
      </c>
      <c r="J5" s="7" t="n">
        <v>8714552</v>
      </c>
      <c r="K5" s="7" t="n">
        <v>288819</v>
      </c>
      <c r="L5" s="7" t="n">
        <v>35690756</v>
      </c>
      <c r="M5" s="4" t="inlineStr">
        <is>
          <t>[1]</t>
        </is>
      </c>
    </row>
    <row r="6">
      <c r="A6" s="4" t="inlineStr">
        <is>
          <t>CMF Winton Master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vestment In The Trading Compan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vestmen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104638</v>
      </c>
      <c r="K8" s="7" t="n">
        <v>1961795</v>
      </c>
      <c r="L8" s="7" t="n">
        <v>402283</v>
      </c>
    </row>
    <row r="9">
      <c r="A9" s="4" t="inlineStr">
        <is>
          <t>Trading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889334</v>
      </c>
      <c r="K9" s="7" t="n">
        <v>5553897</v>
      </c>
      <c r="L9" s="7" t="n">
        <v>12444388</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93972</v>
      </c>
      <c r="K10" s="5" t="n">
        <v>7515692</v>
      </c>
      <c r="L10" s="5" t="n">
        <v>12846671</v>
      </c>
    </row>
    <row r="11"/>
    <row r="12">
      <c r="A12" s="4" t="inlineStr">
        <is>
          <t>[1]Not consolidated.</t>
        </is>
      </c>
    </row>
  </sheetData>
  <mergeCells count="6">
    <mergeCell ref="L2:M2"/>
    <mergeCell ref="A11:M11"/>
    <mergeCell ref="A12:M12"/>
    <mergeCell ref="B1:I1"/>
    <mergeCell ref="J1:M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Investment in the Trading Company -  Partnership's Investment In And The Partnership's Pro-Rata Share Of The Results Of Operations Of The Trading Company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vestment In The Trading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t>
        </is>
      </c>
      <c r="B4" s="5" t="n">
        <v>-1247186</v>
      </c>
      <c r="C4" s="5" t="n">
        <v>-1364496</v>
      </c>
      <c r="D4" s="5" t="n">
        <v>-1344920</v>
      </c>
      <c r="E4" s="5" t="n">
        <v>-2476213</v>
      </c>
      <c r="F4" s="5" t="n">
        <v>-1351137</v>
      </c>
      <c r="G4" s="5" t="n">
        <v>-1543540</v>
      </c>
      <c r="H4" s="5" t="n">
        <v>-1333429</v>
      </c>
      <c r="I4" s="5" t="n">
        <v>-1318032</v>
      </c>
      <c r="J4" s="4" t="inlineStr">
        <is>
          <t xml:space="preserve"> </t>
        </is>
      </c>
      <c r="K4" s="4" t="inlineStr">
        <is>
          <t xml:space="preserve"> </t>
        </is>
      </c>
      <c r="L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5367</v>
      </c>
      <c r="K5" s="5" t="n">
        <v>466489</v>
      </c>
      <c r="L5" s="5" t="n">
        <v>400174</v>
      </c>
      <c r="M5" s="4" t="inlineStr">
        <is>
          <t>[1]</t>
        </is>
      </c>
    </row>
    <row r="6">
      <c r="A6" s="4" t="inlineStr">
        <is>
          <t>Net Income (Loss)</t>
        </is>
      </c>
      <c r="B6" s="7" t="n">
        <v>-142752</v>
      </c>
      <c r="C6" s="5" t="n">
        <v>-9585625</v>
      </c>
      <c r="D6" s="5" t="n">
        <v>-3035050</v>
      </c>
      <c r="E6" s="5" t="n">
        <v>21477979</v>
      </c>
      <c r="F6" s="7" t="n">
        <v>-14864814</v>
      </c>
      <c r="G6" s="5" t="n">
        <v>6156148</v>
      </c>
      <c r="H6" s="5" t="n">
        <v>10618857</v>
      </c>
      <c r="I6" s="5" t="n">
        <v>-1621372</v>
      </c>
      <c r="J6" s="7" t="n">
        <v>8714552</v>
      </c>
      <c r="K6" s="7" t="n">
        <v>288819</v>
      </c>
      <c r="L6" s="7" t="n">
        <v>35690756</v>
      </c>
      <c r="M6" s="4" t="inlineStr">
        <is>
          <t>[1]</t>
        </is>
      </c>
    </row>
    <row r="7">
      <c r="A7" s="4" t="inlineStr">
        <is>
          <t>CMF Winton Master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vestment In The Trading Compan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t>
        </is>
      </c>
      <c r="B9" s="5" t="n">
        <v>52570193</v>
      </c>
      <c r="C9" s="4" t="inlineStr">
        <is>
          <t xml:space="preserve"> </t>
        </is>
      </c>
      <c r="D9" s="4" t="inlineStr">
        <is>
          <t xml:space="preserve"> </t>
        </is>
      </c>
      <c r="E9" s="4" t="inlineStr">
        <is>
          <t xml:space="preserve"> </t>
        </is>
      </c>
      <c r="F9" s="5" t="n">
        <v>55472926</v>
      </c>
      <c r="G9" s="4" t="inlineStr">
        <is>
          <t xml:space="preserve"> </t>
        </is>
      </c>
      <c r="H9" s="4" t="inlineStr">
        <is>
          <t xml:space="preserve"> </t>
        </is>
      </c>
      <c r="I9" s="4" t="inlineStr">
        <is>
          <t xml:space="preserve"> </t>
        </is>
      </c>
      <c r="J9" s="7" t="n">
        <v>52570193</v>
      </c>
      <c r="K9" s="7" t="n">
        <v>55472926</v>
      </c>
      <c r="L9" s="4" t="inlineStr">
        <is>
          <t xml:space="preserve"> </t>
        </is>
      </c>
    </row>
    <row r="10">
      <c r="A10" s="4" t="inlineStr">
        <is>
          <t>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277435</v>
      </c>
      <c r="K10" s="7" t="n">
        <v>7738283</v>
      </c>
      <c r="L10" s="4" t="inlineStr">
        <is>
          <t xml:space="preserve"> </t>
        </is>
      </c>
    </row>
    <row r="11">
      <c r="A11" s="4" t="inlineStr">
        <is>
          <t>Clear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5003</v>
      </c>
      <c r="K11" s="7" t="n">
        <v>151973</v>
      </c>
      <c r="L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8460</v>
      </c>
      <c r="K12" s="7" t="n">
        <v>70618</v>
      </c>
      <c r="L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93972</v>
      </c>
      <c r="K13" s="5" t="n">
        <v>7515692</v>
      </c>
      <c r="L13" s="5" t="n">
        <v>12846671</v>
      </c>
    </row>
    <row r="14">
      <c r="A14" s="4" t="inlineStr">
        <is>
          <t>CMF Winton Master LP [Member] | Investment In The Trading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 In The Trading Compan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 of Partners'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361</v>
      </c>
      <c r="K16" s="9" t="n">
        <v>0.3767</v>
      </c>
      <c r="L16" s="9" t="n">
        <v>0.3141</v>
      </c>
    </row>
    <row r="17"/>
    <row r="18">
      <c r="A18" s="4" t="inlineStr">
        <is>
          <t>[1]Not consolidated.</t>
        </is>
      </c>
    </row>
  </sheetData>
  <mergeCells count="6">
    <mergeCell ref="L2:M2"/>
    <mergeCell ref="A17:M17"/>
    <mergeCell ref="A18:M18"/>
    <mergeCell ref="B1:I1"/>
    <mergeCell ref="J1:M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Financial Highlights - Financial Highlights for Limited Partner Class (Detail) - $ / shares</t>
        </is>
      </c>
      <c r="C1" s="2" t="inlineStr">
        <is>
          <t>12 Months Ended</t>
        </is>
      </c>
    </row>
    <row r="2">
      <c r="C2" s="2" t="inlineStr">
        <is>
          <t>Dec. 31, 2024</t>
        </is>
      </c>
      <c r="D2" s="2" t="inlineStr">
        <is>
          <t>Dec. 31, 2023</t>
        </is>
      </c>
      <c r="F2" s="2" t="inlineStr">
        <is>
          <t>Dec. 31, 2022</t>
        </is>
      </c>
    </row>
    <row r="3">
      <c r="A3" s="4" t="inlineStr">
        <is>
          <t>Class A [Member]</t>
        </is>
      </c>
      <c r="C3" s="4" t="inlineStr">
        <is>
          <t xml:space="preserve"> </t>
        </is>
      </c>
      <c r="D3" s="4" t="inlineStr">
        <is>
          <t xml:space="preserve"> </t>
        </is>
      </c>
      <c r="F3" s="4" t="inlineStr">
        <is>
          <t xml:space="preserve"> </t>
        </is>
      </c>
    </row>
    <row r="4">
      <c r="A4" s="3" t="inlineStr">
        <is>
          <t>Per Unit Performance (for a unit outstanding throughout the year):</t>
        </is>
      </c>
      <c r="C4" s="4" t="inlineStr">
        <is>
          <t xml:space="preserve"> </t>
        </is>
      </c>
      <c r="D4" s="4" t="inlineStr">
        <is>
          <t xml:space="preserve"> </t>
        </is>
      </c>
      <c r="F4" s="4" t="inlineStr">
        <is>
          <t xml:space="preserve"> </t>
        </is>
      </c>
    </row>
    <row r="5">
      <c r="A5" s="4" t="inlineStr">
        <is>
          <t>Net asset value per Unit, beginning of year</t>
        </is>
      </c>
      <c r="C5" s="8" t="n">
        <v>28.07</v>
      </c>
      <c r="D5" s="4" t="inlineStr">
        <is>
          <t xml:space="preserve"> </t>
        </is>
      </c>
      <c r="F5" s="4" t="inlineStr">
        <is>
          <t xml:space="preserve"> </t>
        </is>
      </c>
    </row>
    <row r="6">
      <c r="A6" s="4" t="inlineStr">
        <is>
          <t>Net asset value per Unit, end of year</t>
        </is>
      </c>
      <c r="C6" s="12" t="n">
        <v>29.69</v>
      </c>
      <c r="D6" s="8" t="n">
        <v>28.07</v>
      </c>
      <c r="F6" s="4" t="inlineStr">
        <is>
          <t xml:space="preserve"> </t>
        </is>
      </c>
    </row>
    <row r="7">
      <c r="A7" s="4" t="inlineStr">
        <is>
          <t>Class Z [Member]</t>
        </is>
      </c>
      <c r="C7" s="4" t="inlineStr">
        <is>
          <t xml:space="preserve"> </t>
        </is>
      </c>
      <c r="D7" s="4" t="inlineStr">
        <is>
          <t xml:space="preserve"> </t>
        </is>
      </c>
      <c r="F7" s="4" t="inlineStr">
        <is>
          <t xml:space="preserve"> </t>
        </is>
      </c>
    </row>
    <row r="8">
      <c r="A8" s="3" t="inlineStr">
        <is>
          <t>Per Unit Performance (for a unit outstanding throughout the year):</t>
        </is>
      </c>
      <c r="C8" s="4" t="inlineStr">
        <is>
          <t xml:space="preserve"> </t>
        </is>
      </c>
      <c r="D8" s="4" t="inlineStr">
        <is>
          <t xml:space="preserve"> </t>
        </is>
      </c>
      <c r="F8" s="4" t="inlineStr">
        <is>
          <t xml:space="preserve"> </t>
        </is>
      </c>
    </row>
    <row r="9">
      <c r="A9" s="4" t="inlineStr">
        <is>
          <t>Net asset value per Unit, beginning of year</t>
        </is>
      </c>
      <c r="C9" s="12" t="n">
        <v>12.13</v>
      </c>
      <c r="D9" s="4" t="inlineStr">
        <is>
          <t xml:space="preserve"> </t>
        </is>
      </c>
      <c r="F9" s="4" t="inlineStr">
        <is>
          <t xml:space="preserve"> </t>
        </is>
      </c>
    </row>
    <row r="10">
      <c r="A10" s="4" t="inlineStr">
        <is>
          <t>Net asset value per Unit, end of year</t>
        </is>
      </c>
      <c r="C10" s="12" t="n">
        <v>12.93</v>
      </c>
      <c r="D10" s="12" t="n">
        <v>12.13</v>
      </c>
      <c r="F10" s="4" t="inlineStr">
        <is>
          <t xml:space="preserve"> </t>
        </is>
      </c>
    </row>
    <row r="11">
      <c r="A11" s="4" t="inlineStr">
        <is>
          <t>Limited Partner [Member] | Class A [Member]</t>
        </is>
      </c>
      <c r="C11" s="4" t="inlineStr">
        <is>
          <t xml:space="preserve"> </t>
        </is>
      </c>
      <c r="D11" s="4" t="inlineStr">
        <is>
          <t xml:space="preserve"> </t>
        </is>
      </c>
      <c r="F11" s="4" t="inlineStr">
        <is>
          <t xml:space="preserve"> </t>
        </is>
      </c>
    </row>
    <row r="12">
      <c r="A12" s="3" t="inlineStr">
        <is>
          <t>Per Unit Performance (for a unit outstanding throughout the year):</t>
        </is>
      </c>
      <c r="C12" s="4" t="inlineStr">
        <is>
          <t xml:space="preserve"> </t>
        </is>
      </c>
      <c r="D12" s="4" t="inlineStr">
        <is>
          <t xml:space="preserve"> </t>
        </is>
      </c>
      <c r="F12" s="4" t="inlineStr">
        <is>
          <t xml:space="preserve"> </t>
        </is>
      </c>
    </row>
    <row r="13">
      <c r="A13" s="4" t="inlineStr">
        <is>
          <t>Net realized and unrealized gains (losses)</t>
        </is>
      </c>
      <c r="B13" s="4" t="inlineStr">
        <is>
          <t>[1]</t>
        </is>
      </c>
      <c r="C13" s="12" t="n">
        <v>1.56</v>
      </c>
      <c r="D13" s="12" t="n">
        <v>-0.21</v>
      </c>
      <c r="F13" s="8" t="n">
        <v>6.97</v>
      </c>
      <c r="G13" s="4" t="inlineStr">
        <is>
          <t>[2]</t>
        </is>
      </c>
    </row>
    <row r="14">
      <c r="A14" s="4" t="inlineStr">
        <is>
          <t>Net investment income (loss)</t>
        </is>
      </c>
      <c r="B14" s="4" t="inlineStr">
        <is>
          <t>[1]</t>
        </is>
      </c>
      <c r="C14" s="12" t="n">
        <v>0.06</v>
      </c>
      <c r="D14" s="14" t="n">
        <v>0.2</v>
      </c>
      <c r="F14" s="12" t="n">
        <v>-1.11</v>
      </c>
      <c r="G14" s="4" t="inlineStr">
        <is>
          <t>[2]</t>
        </is>
      </c>
    </row>
    <row r="15">
      <c r="A15" s="4" t="inlineStr">
        <is>
          <t>Increase (decrease) for the year</t>
        </is>
      </c>
      <c r="B15" s="4" t="inlineStr">
        <is>
          <t>[1]</t>
        </is>
      </c>
      <c r="C15" s="12" t="n">
        <v>1.62</v>
      </c>
      <c r="D15" s="12" t="n">
        <v>-0.01</v>
      </c>
      <c r="F15" s="12" t="n">
        <v>5.86</v>
      </c>
      <c r="G15" s="4" t="inlineStr">
        <is>
          <t>[2]</t>
        </is>
      </c>
    </row>
    <row r="16">
      <c r="A16" s="4" t="inlineStr">
        <is>
          <t>Net asset value per Unit, beginning of year</t>
        </is>
      </c>
      <c r="B16" s="4" t="inlineStr">
        <is>
          <t>[1]</t>
        </is>
      </c>
      <c r="C16" s="12" t="n">
        <v>28.07</v>
      </c>
      <c r="D16" s="12" t="n">
        <v>28.08</v>
      </c>
      <c r="E16" s="4" t="inlineStr">
        <is>
          <t>[2]</t>
        </is>
      </c>
      <c r="F16" s="12" t="n">
        <v>22.22</v>
      </c>
      <c r="G16" s="4" t="inlineStr">
        <is>
          <t>[2]</t>
        </is>
      </c>
    </row>
    <row r="17">
      <c r="A17" s="4" t="inlineStr">
        <is>
          <t>Net asset value per Unit, end of year</t>
        </is>
      </c>
      <c r="B17" s="4" t="inlineStr">
        <is>
          <t>[1]</t>
        </is>
      </c>
      <c r="C17" s="8" t="n">
        <v>29.69</v>
      </c>
      <c r="D17" s="8" t="n">
        <v>28.07</v>
      </c>
      <c r="F17" s="8" t="n">
        <v>28.08</v>
      </c>
      <c r="G17" s="4" t="inlineStr">
        <is>
          <t>[2]</t>
        </is>
      </c>
    </row>
    <row r="18">
      <c r="A18" s="3" t="inlineStr">
        <is>
          <t>Ratios to Average Limited Partners' Capital:</t>
        </is>
      </c>
      <c r="C18" s="4" t="inlineStr">
        <is>
          <t xml:space="preserve"> </t>
        </is>
      </c>
      <c r="D18" s="4" t="inlineStr">
        <is>
          <t xml:space="preserve"> </t>
        </is>
      </c>
      <c r="F18" s="4" t="inlineStr">
        <is>
          <t xml:space="preserve"> </t>
        </is>
      </c>
    </row>
    <row r="19">
      <c r="A19" s="4" t="inlineStr">
        <is>
          <t>Net investment income (loss)</t>
        </is>
      </c>
      <c r="B19" s="4" t="inlineStr">
        <is>
          <t>[3]</t>
        </is>
      </c>
      <c r="C19" s="9" t="n">
        <v>0.002</v>
      </c>
      <c r="D19" s="9" t="n">
        <v>0.007</v>
      </c>
      <c r="F19" s="4" t="inlineStr">
        <is>
          <t>(4.10%)</t>
        </is>
      </c>
      <c r="G19" s="4" t="inlineStr">
        <is>
          <t>[2]</t>
        </is>
      </c>
    </row>
    <row r="20">
      <c r="A20" s="4" t="inlineStr">
        <is>
          <t>Operating expenses</t>
        </is>
      </c>
      <c r="C20" s="9" t="n">
        <v>0.035</v>
      </c>
      <c r="D20" s="9" t="n">
        <v>0.034</v>
      </c>
      <c r="F20" s="9" t="n">
        <v>0.032</v>
      </c>
      <c r="G20" s="4" t="inlineStr">
        <is>
          <t>[2]</t>
        </is>
      </c>
    </row>
    <row r="21">
      <c r="A21" s="4" t="inlineStr">
        <is>
          <t>Incentive fees</t>
        </is>
      </c>
      <c r="C21" s="9" t="n">
        <v>0.007</v>
      </c>
      <c r="D21" s="9" t="n">
        <v>0.001</v>
      </c>
      <c r="F21" s="9" t="n">
        <v>0.022</v>
      </c>
      <c r="G21" s="4" t="inlineStr">
        <is>
          <t>[2]</t>
        </is>
      </c>
    </row>
    <row r="22">
      <c r="A22" s="4" t="inlineStr">
        <is>
          <t>Total expenses</t>
        </is>
      </c>
      <c r="C22" s="9" t="n">
        <v>0.042</v>
      </c>
      <c r="D22" s="9" t="n">
        <v>0.035</v>
      </c>
      <c r="F22" s="9" t="n">
        <v>0.054</v>
      </c>
      <c r="G22" s="4" t="inlineStr">
        <is>
          <t>[2]</t>
        </is>
      </c>
    </row>
    <row r="23">
      <c r="A23" s="3" t="inlineStr">
        <is>
          <t>Total return:</t>
        </is>
      </c>
      <c r="C23" s="4" t="inlineStr">
        <is>
          <t xml:space="preserve"> </t>
        </is>
      </c>
      <c r="D23" s="4" t="inlineStr">
        <is>
          <t xml:space="preserve"> </t>
        </is>
      </c>
      <c r="F23" s="4" t="inlineStr">
        <is>
          <t xml:space="preserve"> </t>
        </is>
      </c>
    </row>
    <row r="24">
      <c r="A24" s="4" t="inlineStr">
        <is>
          <t>Total return before incentive fees</t>
        </is>
      </c>
      <c r="C24" s="9" t="n">
        <v>0.065</v>
      </c>
      <c r="D24" s="9" t="n">
        <v>0.001</v>
      </c>
      <c r="F24" s="9" t="n">
        <v>0.291</v>
      </c>
      <c r="G24" s="4" t="inlineStr">
        <is>
          <t>[2]</t>
        </is>
      </c>
    </row>
    <row r="25">
      <c r="A25" s="4" t="inlineStr">
        <is>
          <t>Incentive fees</t>
        </is>
      </c>
      <c r="C25" s="4" t="inlineStr">
        <is>
          <t>(0.70%)</t>
        </is>
      </c>
      <c r="D25" s="4" t="inlineStr">
        <is>
          <t>(0.10%)</t>
        </is>
      </c>
      <c r="F25" s="4" t="inlineStr">
        <is>
          <t>(2.70%)</t>
        </is>
      </c>
      <c r="G25" s="4" t="inlineStr">
        <is>
          <t>[2]</t>
        </is>
      </c>
    </row>
    <row r="26">
      <c r="A26" s="4" t="inlineStr">
        <is>
          <t>Total return after incentive fees</t>
        </is>
      </c>
      <c r="C26" s="9" t="n">
        <v>0.058</v>
      </c>
      <c r="D26" s="10" t="n">
        <v>0</v>
      </c>
      <c r="F26" s="9" t="n">
        <v>0.264</v>
      </c>
      <c r="G26" s="4" t="inlineStr">
        <is>
          <t>[2]</t>
        </is>
      </c>
    </row>
    <row r="27">
      <c r="A27" s="4" t="inlineStr">
        <is>
          <t>Limited Partner [Member] | Class Z [Member]</t>
        </is>
      </c>
      <c r="C27" s="4" t="inlineStr">
        <is>
          <t xml:space="preserve"> </t>
        </is>
      </c>
      <c r="D27" s="4" t="inlineStr">
        <is>
          <t xml:space="preserve"> </t>
        </is>
      </c>
      <c r="F27" s="4" t="inlineStr">
        <is>
          <t xml:space="preserve"> </t>
        </is>
      </c>
    </row>
    <row r="28">
      <c r="A28" s="3" t="inlineStr">
        <is>
          <t>Per Unit Performance (for a unit outstanding throughout the year):</t>
        </is>
      </c>
      <c r="C28" s="4" t="inlineStr">
        <is>
          <t xml:space="preserve"> </t>
        </is>
      </c>
      <c r="D28" s="4" t="inlineStr">
        <is>
          <t xml:space="preserve"> </t>
        </is>
      </c>
      <c r="F28" s="4" t="inlineStr">
        <is>
          <t xml:space="preserve"> </t>
        </is>
      </c>
    </row>
    <row r="29">
      <c r="A29" s="4" t="inlineStr">
        <is>
          <t>Net realized and unrealized gains (losses)</t>
        </is>
      </c>
      <c r="B29" s="4" t="inlineStr">
        <is>
          <t>[1]</t>
        </is>
      </c>
      <c r="C29" s="8" t="n">
        <v>0.67</v>
      </c>
      <c r="D29" s="8" t="n">
        <v>-0.09</v>
      </c>
      <c r="F29" s="8" t="n">
        <v>2.96</v>
      </c>
      <c r="G29" s="4" t="inlineStr">
        <is>
          <t>[2]</t>
        </is>
      </c>
    </row>
    <row r="30">
      <c r="A30" s="4" t="inlineStr">
        <is>
          <t>Net investment income (loss)</t>
        </is>
      </c>
      <c r="B30" s="4" t="inlineStr">
        <is>
          <t>[1]</t>
        </is>
      </c>
      <c r="C30" s="12" t="n">
        <v>0.13</v>
      </c>
      <c r="D30" s="12" t="n">
        <v>0.18</v>
      </c>
      <c r="F30" s="12" t="n">
        <v>-0.38</v>
      </c>
      <c r="G30" s="4" t="inlineStr">
        <is>
          <t>[2]</t>
        </is>
      </c>
    </row>
    <row r="31">
      <c r="A31" s="4" t="inlineStr">
        <is>
          <t>Increase (decrease) for the year</t>
        </is>
      </c>
      <c r="B31" s="4" t="inlineStr">
        <is>
          <t>[1]</t>
        </is>
      </c>
      <c r="C31" s="14" t="n">
        <v>0.8</v>
      </c>
      <c r="D31" s="12" t="n">
        <v>0.09</v>
      </c>
      <c r="F31" s="12" t="n">
        <v>2.58</v>
      </c>
      <c r="G31" s="4" t="inlineStr">
        <is>
          <t>[2]</t>
        </is>
      </c>
    </row>
    <row r="32">
      <c r="A32" s="4" t="inlineStr">
        <is>
          <t>Net asset value per Unit, beginning of year</t>
        </is>
      </c>
      <c r="B32" s="4" t="inlineStr">
        <is>
          <t>[1]</t>
        </is>
      </c>
      <c r="C32" s="12" t="n">
        <v>12.13</v>
      </c>
      <c r="D32" s="12" t="n">
        <v>12.04</v>
      </c>
      <c r="E32" s="4" t="inlineStr">
        <is>
          <t>[2]</t>
        </is>
      </c>
      <c r="F32" s="12" t="n">
        <v>9.460000000000001</v>
      </c>
      <c r="G32" s="4" t="inlineStr">
        <is>
          <t>[2]</t>
        </is>
      </c>
    </row>
    <row r="33">
      <c r="A33" s="4" t="inlineStr">
        <is>
          <t>Net asset value per Unit, end of year</t>
        </is>
      </c>
      <c r="B33" s="4" t="inlineStr">
        <is>
          <t>[1]</t>
        </is>
      </c>
      <c r="C33" s="8" t="n">
        <v>12.93</v>
      </c>
      <c r="D33" s="8" t="n">
        <v>12.13</v>
      </c>
      <c r="F33" s="8" t="n">
        <v>12.04</v>
      </c>
      <c r="G33" s="4" t="inlineStr">
        <is>
          <t>[2]</t>
        </is>
      </c>
    </row>
    <row r="34">
      <c r="A34" s="3" t="inlineStr">
        <is>
          <t>Ratios to Average Limited Partners' Capital:</t>
        </is>
      </c>
      <c r="C34" s="4" t="inlineStr">
        <is>
          <t xml:space="preserve"> </t>
        </is>
      </c>
      <c r="D34" s="4" t="inlineStr">
        <is>
          <t xml:space="preserve"> </t>
        </is>
      </c>
      <c r="F34" s="4" t="inlineStr">
        <is>
          <t xml:space="preserve"> </t>
        </is>
      </c>
    </row>
    <row r="35">
      <c r="A35" s="4" t="inlineStr">
        <is>
          <t>Net investment income (loss)</t>
        </is>
      </c>
      <c r="B35" s="4" t="inlineStr">
        <is>
          <t>[3]</t>
        </is>
      </c>
      <c r="C35" s="10" t="n">
        <v>0.01</v>
      </c>
      <c r="D35" s="9" t="n">
        <v>0.014</v>
      </c>
      <c r="F35" s="4" t="inlineStr">
        <is>
          <t>(3.20%)</t>
        </is>
      </c>
    </row>
    <row r="36">
      <c r="A36" s="4" t="inlineStr">
        <is>
          <t>Operating expenses</t>
        </is>
      </c>
      <c r="C36" s="9" t="n">
        <v>0.027</v>
      </c>
      <c r="D36" s="9" t="n">
        <v>0.026</v>
      </c>
      <c r="F36" s="9" t="n">
        <v>0.025</v>
      </c>
    </row>
    <row r="37">
      <c r="A37" s="4" t="inlineStr">
        <is>
          <t>Incentive fees</t>
        </is>
      </c>
      <c r="C37" s="9" t="n">
        <v>0.007</v>
      </c>
      <c r="D37" s="9" t="n">
        <v>0.001</v>
      </c>
      <c r="F37" s="9" t="n">
        <v>0.022</v>
      </c>
    </row>
    <row r="38">
      <c r="A38" s="4" t="inlineStr">
        <is>
          <t>Total expenses</t>
        </is>
      </c>
      <c r="C38" s="9" t="n">
        <v>0.034</v>
      </c>
      <c r="D38" s="9" t="n">
        <v>0.027</v>
      </c>
      <c r="F38" s="9" t="n">
        <v>0.047</v>
      </c>
    </row>
    <row r="39">
      <c r="A39" s="3" t="inlineStr">
        <is>
          <t>Total return:</t>
        </is>
      </c>
      <c r="C39" s="4" t="inlineStr">
        <is>
          <t xml:space="preserve"> </t>
        </is>
      </c>
      <c r="D39" s="4" t="inlineStr">
        <is>
          <t xml:space="preserve"> </t>
        </is>
      </c>
      <c r="F39" s="4" t="inlineStr">
        <is>
          <t xml:space="preserve"> </t>
        </is>
      </c>
    </row>
    <row r="40">
      <c r="A40" s="4" t="inlineStr">
        <is>
          <t>Total return before incentive fees</t>
        </is>
      </c>
      <c r="C40" s="9" t="n">
        <v>0.073</v>
      </c>
      <c r="D40" s="9" t="n">
        <v>0.008999999999999999</v>
      </c>
      <c r="F40" s="9" t="n">
        <v>0.299</v>
      </c>
    </row>
    <row r="41">
      <c r="A41" s="4" t="inlineStr">
        <is>
          <t>Incentive fees</t>
        </is>
      </c>
      <c r="C41" s="4" t="inlineStr">
        <is>
          <t>(0.70%)</t>
        </is>
      </c>
      <c r="D41" s="4" t="inlineStr">
        <is>
          <t>(0.20%)</t>
        </is>
      </c>
      <c r="F41" s="4" t="inlineStr">
        <is>
          <t>(2.60%)</t>
        </is>
      </c>
    </row>
    <row r="42">
      <c r="A42" s="4" t="inlineStr">
        <is>
          <t>Total return after incentive fees</t>
        </is>
      </c>
      <c r="C42" s="9" t="n">
        <v>0.066</v>
      </c>
      <c r="D42" s="9" t="n">
        <v>0.007</v>
      </c>
      <c r="F42" s="9" t="n">
        <v>0.273</v>
      </c>
    </row>
    <row r="43"/>
    <row r="44">
      <c r="A44" s="4" t="inlineStr">
        <is>
          <t>[1]Net investment income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2]Not consolidated.[3]Interest income less total expenses.</t>
        </is>
      </c>
    </row>
  </sheetData>
  <mergeCells count="6">
    <mergeCell ref="F2:G2"/>
    <mergeCell ref="D2:E2"/>
    <mergeCell ref="A44:F44"/>
    <mergeCell ref="C1:G1"/>
    <mergeCell ref="A1:B2"/>
    <mergeCell ref="A43:F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bsequent Events - Quarterly Financial Data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c r="N2" s="2" t="inlineStr">
        <is>
          <t>Dec. 31, 2022</t>
        </is>
      </c>
    </row>
    <row r="3">
      <c r="A3" s="4" t="inlineStr">
        <is>
          <t>Total investment income</t>
        </is>
      </c>
      <c r="B3" s="5" t="n">
        <v>1401682</v>
      </c>
      <c r="C3" s="5" t="n">
        <v>1722118</v>
      </c>
      <c r="D3" s="5" t="n">
        <v>1854301</v>
      </c>
      <c r="E3" s="5" t="n">
        <v>1774336</v>
      </c>
      <c r="F3" s="5" t="n">
        <v>1823964</v>
      </c>
      <c r="G3" s="5" t="n">
        <v>1821741</v>
      </c>
      <c r="H3" s="5" t="n">
        <v>1599022</v>
      </c>
      <c r="I3" s="5" t="n">
        <v>1394110</v>
      </c>
      <c r="J3" s="5" t="n">
        <v>6752437</v>
      </c>
      <c r="L3" s="5" t="n">
        <v>6638837</v>
      </c>
      <c r="N3" s="5" t="n">
        <v>2199188</v>
      </c>
      <c r="O3" s="4" t="inlineStr">
        <is>
          <t>[1]</t>
        </is>
      </c>
    </row>
    <row r="4">
      <c r="A4" s="4" t="inlineStr">
        <is>
          <t>Total expenses</t>
        </is>
      </c>
      <c r="B4" s="7" t="n">
        <v>-1247186</v>
      </c>
      <c r="C4" s="7" t="n">
        <v>-1364496</v>
      </c>
      <c r="D4" s="7" t="n">
        <v>-1344920</v>
      </c>
      <c r="E4" s="7" t="n">
        <v>-2476213</v>
      </c>
      <c r="F4" s="7" t="n">
        <v>-1351137</v>
      </c>
      <c r="G4" s="7" t="n">
        <v>-1543540</v>
      </c>
      <c r="H4" s="7" t="n">
        <v>-1333429</v>
      </c>
      <c r="I4" s="7" t="n">
        <v>-1318032</v>
      </c>
      <c r="J4" s="4" t="inlineStr">
        <is>
          <t xml:space="preserve"> </t>
        </is>
      </c>
      <c r="L4" s="4" t="inlineStr">
        <is>
          <t xml:space="preserve"> </t>
        </is>
      </c>
      <c r="N4" s="4" t="inlineStr">
        <is>
          <t xml:space="preserve"> </t>
        </is>
      </c>
    </row>
    <row r="5">
      <c r="A5" s="4" t="inlineStr">
        <is>
          <t>Total trading results</t>
        </is>
      </c>
      <c r="B5" s="7" t="n">
        <v>-297248</v>
      </c>
      <c r="C5" s="7" t="n">
        <v>-9943247</v>
      </c>
      <c r="D5" s="7" t="n">
        <v>-3544431</v>
      </c>
      <c r="E5" s="7" t="n">
        <v>22179856</v>
      </c>
      <c r="F5" s="7" t="n">
        <v>-15337641</v>
      </c>
      <c r="G5" s="7" t="n">
        <v>5877947</v>
      </c>
      <c r="H5" s="7" t="n">
        <v>10353264</v>
      </c>
      <c r="I5" s="7" t="n">
        <v>-1697450</v>
      </c>
      <c r="J5" s="7" t="n">
        <v>8394930</v>
      </c>
      <c r="L5" s="7" t="n">
        <v>-803880</v>
      </c>
      <c r="N5" s="7" t="n">
        <v>42184779</v>
      </c>
      <c r="O5" s="4" t="inlineStr">
        <is>
          <t>[1]</t>
        </is>
      </c>
    </row>
    <row r="6">
      <c r="A6" s="4" t="inlineStr">
        <is>
          <t>Net Income (Loss)</t>
        </is>
      </c>
      <c r="B6" s="5" t="n">
        <v>-142752</v>
      </c>
      <c r="C6" s="5" t="n">
        <v>-9585625</v>
      </c>
      <c r="D6" s="5" t="n">
        <v>-3035050</v>
      </c>
      <c r="E6" s="5" t="n">
        <v>21477979</v>
      </c>
      <c r="F6" s="5" t="n">
        <v>-14864814</v>
      </c>
      <c r="G6" s="5" t="n">
        <v>6156148</v>
      </c>
      <c r="H6" s="5" t="n">
        <v>10618857</v>
      </c>
      <c r="I6" s="5" t="n">
        <v>-1621372</v>
      </c>
      <c r="J6" s="7" t="n">
        <v>8714552</v>
      </c>
      <c r="L6" s="7" t="n">
        <v>288819</v>
      </c>
      <c r="N6" s="7" t="n">
        <v>35690756</v>
      </c>
      <c r="O6" s="4" t="inlineStr">
        <is>
          <t>[1]</t>
        </is>
      </c>
    </row>
    <row r="7">
      <c r="A7" s="4" t="inlineStr">
        <is>
          <t>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95171</v>
      </c>
      <c r="L8" s="5" t="n">
        <v>275843</v>
      </c>
      <c r="N8" s="5" t="n">
        <v>35240291</v>
      </c>
    </row>
    <row r="9">
      <c r="A9" s="3" t="inlineStr">
        <is>
          <t>Increase (decrease) in net asset value p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Net income (loss) per unit</t>
        </is>
      </c>
      <c r="B10" s="8" t="n">
        <v>-0.01</v>
      </c>
      <c r="C10" s="8" t="n">
        <v>-1.89</v>
      </c>
      <c r="D10" s="8" t="n">
        <v>-0.59</v>
      </c>
      <c r="E10" s="8" t="n">
        <v>4.11</v>
      </c>
      <c r="F10" s="8" t="n">
        <v>-2.81</v>
      </c>
      <c r="G10" s="8" t="n">
        <v>1.15</v>
      </c>
      <c r="H10" s="8" t="n">
        <v>1.95</v>
      </c>
      <c r="I10" s="11" t="n">
        <v>-0.3</v>
      </c>
      <c r="J10" s="8" t="n">
        <v>1.62</v>
      </c>
      <c r="K10" s="4" t="inlineStr">
        <is>
          <t>[2]</t>
        </is>
      </c>
      <c r="L10" s="8" t="n">
        <v>-0.01</v>
      </c>
      <c r="M10" s="4" t="inlineStr">
        <is>
          <t>[2]</t>
        </is>
      </c>
      <c r="N10" s="8" t="n">
        <v>5.86</v>
      </c>
      <c r="O10" s="4" t="inlineStr">
        <is>
          <t>[1],[2]</t>
        </is>
      </c>
    </row>
    <row r="11">
      <c r="A11" s="4" t="inlineStr">
        <is>
          <t>Class 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9381</v>
      </c>
      <c r="L12" s="5" t="n">
        <v>12976</v>
      </c>
      <c r="N12" s="5" t="n">
        <v>450465</v>
      </c>
    </row>
    <row r="13">
      <c r="A13" s="3" t="inlineStr">
        <is>
          <t>Increase (decrease) in net asset value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Net income (loss) per unit</t>
        </is>
      </c>
      <c r="B14" s="8" t="n">
        <v>0.02</v>
      </c>
      <c r="C14" s="8" t="n">
        <v>-0.79</v>
      </c>
      <c r="D14" s="8" t="n">
        <v>-0.23</v>
      </c>
      <c r="E14" s="11" t="n">
        <v>1.8</v>
      </c>
      <c r="F14" s="8" t="n">
        <v>-1.19</v>
      </c>
      <c r="G14" s="8" t="n">
        <v>0.52</v>
      </c>
      <c r="H14" s="8" t="n">
        <v>0.86</v>
      </c>
      <c r="I14" s="11" t="n">
        <v>-0.1</v>
      </c>
      <c r="J14" s="11" t="n">
        <v>0.8</v>
      </c>
      <c r="K14" s="4" t="inlineStr">
        <is>
          <t>[2]</t>
        </is>
      </c>
      <c r="L14" s="8" t="n">
        <v>0.09</v>
      </c>
      <c r="M14" s="4" t="inlineStr">
        <is>
          <t>[2]</t>
        </is>
      </c>
      <c r="N14" s="8" t="n">
        <v>2.58</v>
      </c>
      <c r="O14" s="4" t="inlineStr">
        <is>
          <t>[1],[2]</t>
        </is>
      </c>
    </row>
    <row r="15"/>
    <row r="16">
      <c r="A16" s="4" t="inlineStr">
        <is>
          <t>[1]Not consolidated.[2]Represents the change in net asset value per Unit.</t>
        </is>
      </c>
    </row>
  </sheetData>
  <mergeCells count="8">
    <mergeCell ref="L2:M2"/>
    <mergeCell ref="A15:O15"/>
    <mergeCell ref="A16:O16"/>
    <mergeCell ref="J1:O1"/>
    <mergeCell ref="J2:K2"/>
    <mergeCell ref="N2:O2"/>
    <mergeCell ref="B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38" customWidth="1" min="2" max="2"/>
    <col width="13" customWidth="1" min="3" max="3"/>
    <col width="38" customWidth="1" min="4" max="4"/>
  </cols>
  <sheetData>
    <row r="1">
      <c r="A1" s="1" t="inlineStr">
        <is>
          <t>Consolidated Condensed Schedule of Investments</t>
        </is>
      </c>
      <c r="B1" s="2" t="inlineStr">
        <is>
          <t>Dec. 31, 2024 USD ($) Contracts Class</t>
        </is>
      </c>
      <c r="D1" s="2" t="inlineStr">
        <is>
          <t>Dec. 31, 2023 USD ($) Class Contracts</t>
        </is>
      </c>
    </row>
    <row r="2">
      <c r="A2" s="4" t="inlineStr">
        <is>
          <t>Currencies [Member]</t>
        </is>
      </c>
      <c r="B2" s="4" t="inlineStr">
        <is>
          <t xml:space="preserve"> </t>
        </is>
      </c>
      <c r="D2" s="4" t="inlineStr">
        <is>
          <t xml:space="preserve"> </t>
        </is>
      </c>
    </row>
    <row r="3">
      <c r="A3" s="3" t="inlineStr">
        <is>
          <t>Schedule of Investments [Line Items]</t>
        </is>
      </c>
      <c r="B3" s="4" t="inlineStr">
        <is>
          <t xml:space="preserve"> </t>
        </is>
      </c>
      <c r="D3" s="4" t="inlineStr">
        <is>
          <t xml:space="preserve"> </t>
        </is>
      </c>
    </row>
    <row r="4">
      <c r="A4" s="4" t="inlineStr">
        <is>
          <t>Total unrealized appreciation on open contracts</t>
        </is>
      </c>
      <c r="B4" s="5" t="n">
        <v>1699357</v>
      </c>
      <c r="D4" s="5" t="n">
        <v>213492</v>
      </c>
    </row>
    <row r="5">
      <c r="A5" s="4" t="inlineStr">
        <is>
          <t>Total unrealized depreciation on open contracts</t>
        </is>
      </c>
      <c r="B5" s="7" t="n">
        <v>-331744</v>
      </c>
      <c r="D5" s="7" t="n">
        <v>-253517</v>
      </c>
    </row>
    <row r="6">
      <c r="A6" s="4" t="inlineStr">
        <is>
          <t>Energy [Member]</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Total unrealized appreciation on open contracts</t>
        </is>
      </c>
      <c r="B8" s="7" t="n">
        <v>389655</v>
      </c>
      <c r="D8" s="7" t="n">
        <v>161745</v>
      </c>
    </row>
    <row r="9">
      <c r="A9" s="4" t="inlineStr">
        <is>
          <t>Total unrealized depreciation on open contracts</t>
        </is>
      </c>
      <c r="B9" s="7" t="n">
        <v>-462524</v>
      </c>
      <c r="D9" s="7" t="n">
        <v>-754945</v>
      </c>
    </row>
    <row r="10">
      <c r="A10" s="4" t="inlineStr">
        <is>
          <t>Grains [Member]</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Total unrealized appreciation on open contracts</t>
        </is>
      </c>
      <c r="B12" s="7" t="n">
        <v>653953</v>
      </c>
      <c r="D12" s="7" t="n">
        <v>375418</v>
      </c>
    </row>
    <row r="13">
      <c r="A13" s="4" t="inlineStr">
        <is>
          <t>Total unrealized depreciation on open contracts</t>
        </is>
      </c>
      <c r="B13" s="7" t="n">
        <v>-262894</v>
      </c>
      <c r="D13" s="7" t="n">
        <v>-575307</v>
      </c>
    </row>
    <row r="14">
      <c r="A14" s="4" t="inlineStr">
        <is>
          <t>Indices [Member]</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Total unrealized appreciation on open contracts</t>
        </is>
      </c>
      <c r="B16" s="7" t="n">
        <v>395900</v>
      </c>
      <c r="D16" s="7" t="n">
        <v>991165</v>
      </c>
    </row>
    <row r="17">
      <c r="A17" s="4" t="inlineStr">
        <is>
          <t>Total unrealized depreciation on open contracts</t>
        </is>
      </c>
      <c r="B17" s="7" t="n">
        <v>-1200240</v>
      </c>
      <c r="D17" s="7" t="n">
        <v>-660445</v>
      </c>
    </row>
    <row r="18">
      <c r="A18" s="4" t="inlineStr">
        <is>
          <t>Interest Rates U.S. [Member]</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Total unrealized appreciation on open contracts</t>
        </is>
      </c>
      <c r="B20" s="7" t="n">
        <v>335383</v>
      </c>
      <c r="D20" s="7" t="n">
        <v>93101</v>
      </c>
    </row>
    <row r="21">
      <c r="A21" s="4" t="inlineStr">
        <is>
          <t>Total unrealized depreciation on open contracts</t>
        </is>
      </c>
      <c r="B21" s="7" t="n">
        <v>-53000</v>
      </c>
      <c r="D21" s="7" t="n">
        <v>-789921</v>
      </c>
    </row>
    <row r="22">
      <c r="A22" s="4" t="inlineStr">
        <is>
          <t>Interest Rates Non-U.S. [Member]</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Total unrealized appreciation on open contracts</t>
        </is>
      </c>
      <c r="B24" s="7" t="n">
        <v>973618</v>
      </c>
      <c r="D24" s="7" t="n">
        <v>726694</v>
      </c>
    </row>
    <row r="25">
      <c r="A25" s="4" t="inlineStr">
        <is>
          <t>Total unrealized depreciation on open contracts</t>
        </is>
      </c>
      <c r="B25" s="7" t="n">
        <v>-867400</v>
      </c>
      <c r="D25" s="7" t="n">
        <v>-927673</v>
      </c>
    </row>
    <row r="26">
      <c r="A26" s="4" t="inlineStr">
        <is>
          <t>Livestock [Member]</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Total unrealized appreciation on open contracts</t>
        </is>
      </c>
      <c r="B28" s="7" t="n">
        <v>328742</v>
      </c>
      <c r="D28" s="7" t="n">
        <v>122423</v>
      </c>
    </row>
    <row r="29">
      <c r="A29" s="4" t="inlineStr">
        <is>
          <t>Total unrealized depreciation on open contracts</t>
        </is>
      </c>
      <c r="B29" s="7" t="n">
        <v>-120753</v>
      </c>
      <c r="D29" s="7" t="n">
        <v>-58085</v>
      </c>
    </row>
    <row r="30">
      <c r="A30" s="4" t="inlineStr">
        <is>
          <t>Metals [Memb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Total unrealized appreciation on open contracts</t>
        </is>
      </c>
      <c r="B32" s="7" t="n">
        <v>154495</v>
      </c>
      <c r="D32" s="7" t="n">
        <v>254138</v>
      </c>
    </row>
    <row r="33">
      <c r="A33" s="4" t="inlineStr">
        <is>
          <t>Total unrealized depreciation on open contracts</t>
        </is>
      </c>
      <c r="B33" s="7" t="n">
        <v>-358814</v>
      </c>
      <c r="D33" s="7" t="n">
        <v>-128916</v>
      </c>
    </row>
    <row r="34">
      <c r="A34" s="4" t="inlineStr">
        <is>
          <t>Softs [Member]</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Total unrealized appreciation on open contracts</t>
        </is>
      </c>
      <c r="B36" s="7" t="n">
        <v>1333569</v>
      </c>
      <c r="D36" s="7" t="n">
        <v>1112632</v>
      </c>
    </row>
    <row r="37">
      <c r="A37" s="4" t="inlineStr">
        <is>
          <t>Total unrealized depreciation on open contracts</t>
        </is>
      </c>
      <c r="B37" s="7" t="n">
        <v>-338033</v>
      </c>
      <c r="D37" s="7" t="n">
        <v>-421234</v>
      </c>
    </row>
    <row r="38">
      <c r="A38" s="4" t="inlineStr">
        <is>
          <t>Forward Contracts [Member]</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Total unrealized appreciation on open contracts</t>
        </is>
      </c>
      <c r="B40" s="7" t="n">
        <v>4248086</v>
      </c>
      <c r="D40" s="7" t="n">
        <v>4143975</v>
      </c>
    </row>
    <row r="41">
      <c r="A41" s="4" t="inlineStr">
        <is>
          <t>Total unrealized depreciation on open contracts</t>
        </is>
      </c>
      <c r="B41" s="7" t="n">
        <v>-2575659</v>
      </c>
      <c r="D41" s="7" t="n">
        <v>-5997013</v>
      </c>
    </row>
    <row r="42">
      <c r="A42" s="4" t="inlineStr">
        <is>
          <t>Total unrealized depreciation on open forward contracts</t>
        </is>
      </c>
      <c r="B42" s="5" t="n">
        <v>1672427</v>
      </c>
      <c r="D42" s="5" t="n">
        <v>-1853038</v>
      </c>
    </row>
    <row r="43">
      <c r="A43" s="4" t="inlineStr">
        <is>
          <t>% of Partners' Capital</t>
        </is>
      </c>
      <c r="B43" s="9" t="n">
        <v>0.0115</v>
      </c>
      <c r="D43" s="4" t="inlineStr">
        <is>
          <t>(1.26%)</t>
        </is>
      </c>
    </row>
    <row r="44">
      <c r="A44" s="4" t="inlineStr">
        <is>
          <t>Forward Contracts [Member] | Total Unrealized Depreciation on Open Contracts [Member]</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Total unrealized depreciation on open contracts</t>
        </is>
      </c>
      <c r="B46" s="5" t="n">
        <v>-2575659</v>
      </c>
      <c r="D46" s="5" t="n">
        <v>-5997013</v>
      </c>
    </row>
    <row r="47">
      <c r="A47" s="4" t="inlineStr">
        <is>
          <t>% of Partners' Capital</t>
        </is>
      </c>
      <c r="B47" s="4" t="inlineStr">
        <is>
          <t>(1.77%)</t>
        </is>
      </c>
      <c r="D47" s="4" t="inlineStr">
        <is>
          <t>(4.07%)</t>
        </is>
      </c>
    </row>
    <row r="48">
      <c r="A48" s="4" t="inlineStr">
        <is>
          <t>Forward Contracts [Member] | Total Unrealized Appreciation on Open Contracts [Member]</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Total unrealized appreciation on open contracts</t>
        </is>
      </c>
      <c r="B50" s="5" t="n">
        <v>4248086</v>
      </c>
      <c r="D50" s="5" t="n">
        <v>4143975</v>
      </c>
    </row>
    <row r="51">
      <c r="A51" s="4" t="inlineStr">
        <is>
          <t>% of Partners' Capital</t>
        </is>
      </c>
      <c r="B51" s="9" t="n">
        <v>0.0292</v>
      </c>
      <c r="D51" s="9" t="n">
        <v>0.0281</v>
      </c>
    </row>
    <row r="52">
      <c r="A52" s="4" t="inlineStr">
        <is>
          <t>Forward Contracts [Member] | Currencies [Member]</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Total unrealized appreciation on open contracts</t>
        </is>
      </c>
      <c r="B54" s="5" t="n">
        <v>3566168</v>
      </c>
      <c r="D54" s="5" t="n">
        <v>3324371</v>
      </c>
    </row>
    <row r="55">
      <c r="A55" s="4" t="inlineStr">
        <is>
          <t>Total unrealized depreciation on open contracts</t>
        </is>
      </c>
      <c r="B55" s="7" t="n">
        <v>-1986002</v>
      </c>
      <c r="D55" s="7" t="n">
        <v>-4651461</v>
      </c>
    </row>
    <row r="56">
      <c r="A56" s="4" t="inlineStr">
        <is>
          <t>Forward Contracts [Member] | Currencies [Member] | Total Unrealized Depreciation on Open Contracts [Member]</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Notional Amount</t>
        </is>
      </c>
      <c r="B58" s="7" t="n">
        <v>133420276</v>
      </c>
      <c r="D58" s="7" t="n">
        <v>239065662</v>
      </c>
    </row>
    <row r="59">
      <c r="A59" s="4" t="inlineStr">
        <is>
          <t>Total unrealized depreciation on open contracts</t>
        </is>
      </c>
      <c r="B59" s="5" t="n">
        <v>-1986002</v>
      </c>
      <c r="D59" s="5" t="n">
        <v>-4651461</v>
      </c>
    </row>
    <row r="60">
      <c r="A60" s="4" t="inlineStr">
        <is>
          <t>% of Partners' Capital</t>
        </is>
      </c>
      <c r="B60" s="4" t="inlineStr">
        <is>
          <t>(1.36%)</t>
        </is>
      </c>
      <c r="D60" s="4" t="inlineStr">
        <is>
          <t>(3.16%)</t>
        </is>
      </c>
    </row>
    <row r="61">
      <c r="A61" s="4" t="inlineStr">
        <is>
          <t>Forward Contracts [Member] | Currencies [Member] | Total Unrealized Appreciation on Open Contracts [Member]</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Notional Amount</t>
        </is>
      </c>
      <c r="B63" s="5" t="n">
        <v>212686968</v>
      </c>
      <c r="D63" s="5" t="n">
        <v>239642780</v>
      </c>
    </row>
    <row r="64">
      <c r="A64" s="4" t="inlineStr">
        <is>
          <t>Total unrealized appreciation on open contracts</t>
        </is>
      </c>
      <c r="B64" s="5" t="n">
        <v>3566168</v>
      </c>
      <c r="D64" s="5" t="n">
        <v>3324371</v>
      </c>
    </row>
    <row r="65">
      <c r="A65" s="4" t="inlineStr">
        <is>
          <t>% of Partners' Capital</t>
        </is>
      </c>
      <c r="B65" s="9" t="n">
        <v>0.0245</v>
      </c>
      <c r="D65" s="9" t="n">
        <v>0.0226</v>
      </c>
    </row>
    <row r="66">
      <c r="A66" s="4" t="inlineStr">
        <is>
          <t>Forward Contracts [Member] | Metals [Member]</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Total unrealized appreciation on open contracts</t>
        </is>
      </c>
      <c r="B68" s="5" t="n">
        <v>681918</v>
      </c>
      <c r="D68" s="5" t="n">
        <v>819604</v>
      </c>
    </row>
    <row r="69">
      <c r="A69" s="4" t="inlineStr">
        <is>
          <t>Total unrealized depreciation on open contracts</t>
        </is>
      </c>
      <c r="B69" s="5" t="n">
        <v>-589657</v>
      </c>
      <c r="D69" s="5" t="n">
        <v>-1345552</v>
      </c>
    </row>
    <row r="70">
      <c r="A70" s="4" t="inlineStr">
        <is>
          <t>Forward Contracts [Member] | Metals [Member] | Total Unrealized Depreciation on Open Contracts [Member]</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Number of Contracts | Class</t>
        </is>
      </c>
      <c r="B72" s="7" t="n">
        <v>270</v>
      </c>
      <c r="D72" s="7" t="n">
        <v>341</v>
      </c>
    </row>
    <row r="73">
      <c r="A73" s="4" t="inlineStr">
        <is>
          <t>Total unrealized depreciation on open contracts</t>
        </is>
      </c>
      <c r="B73" s="5" t="n">
        <v>-589657</v>
      </c>
      <c r="D73" s="5" t="n">
        <v>-1345552</v>
      </c>
    </row>
    <row r="74">
      <c r="A74" s="4" t="inlineStr">
        <is>
          <t>% of Partners' Capital</t>
        </is>
      </c>
      <c r="B74" s="4" t="inlineStr">
        <is>
          <t>(0.41%)</t>
        </is>
      </c>
      <c r="D74" s="4" t="inlineStr">
        <is>
          <t>(0.91%)</t>
        </is>
      </c>
    </row>
    <row r="75">
      <c r="A75" s="4" t="inlineStr">
        <is>
          <t>Forward Contracts [Member] | Metals [Member] | Total Unrealized Appreciation on Open Contracts [Member]</t>
        </is>
      </c>
      <c r="B75" s="4" t="inlineStr">
        <is>
          <t xml:space="preserve"> </t>
        </is>
      </c>
      <c r="D75" s="4" t="inlineStr">
        <is>
          <t xml:space="preserve"> </t>
        </is>
      </c>
    </row>
    <row r="76">
      <c r="A76" s="3" t="inlineStr">
        <is>
          <t>Schedule of Investments [Line Items]</t>
        </is>
      </c>
      <c r="B76" s="4" t="inlineStr">
        <is>
          <t xml:space="preserve"> </t>
        </is>
      </c>
      <c r="D76" s="4" t="inlineStr">
        <is>
          <t xml:space="preserve"> </t>
        </is>
      </c>
    </row>
    <row r="77">
      <c r="A77" s="4" t="inlineStr">
        <is>
          <t>Number of Contracts | Class</t>
        </is>
      </c>
      <c r="B77" s="7" t="n">
        <v>247</v>
      </c>
      <c r="D77" s="7" t="n">
        <v>245</v>
      </c>
    </row>
    <row r="78">
      <c r="A78" s="4" t="inlineStr">
        <is>
          <t>Total unrealized appreciation on open contracts</t>
        </is>
      </c>
      <c r="B78" s="5" t="n">
        <v>681918</v>
      </c>
      <c r="D78" s="5" t="n">
        <v>819604</v>
      </c>
    </row>
    <row r="79">
      <c r="A79" s="4" t="inlineStr">
        <is>
          <t>% of Partners' Capital</t>
        </is>
      </c>
      <c r="B79" s="9" t="n">
        <v>0.0047</v>
      </c>
      <c r="D79" s="9" t="n">
        <v>0.0055</v>
      </c>
    </row>
    <row r="80">
      <c r="A80" s="4" t="inlineStr">
        <is>
          <t>Futures Contracts [Member]</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Total unrealized appreciation on open contracts</t>
        </is>
      </c>
      <c r="B82" s="5" t="n">
        <v>6264672</v>
      </c>
      <c r="D82" s="5" t="n">
        <v>4050808</v>
      </c>
    </row>
    <row r="83">
      <c r="A83" s="4" t="inlineStr">
        <is>
          <t>Total unrealized depreciation on open contracts</t>
        </is>
      </c>
      <c r="B83" s="7" t="n">
        <v>-3995402</v>
      </c>
      <c r="D83" s="7" t="n">
        <v>-4570043</v>
      </c>
    </row>
    <row r="84">
      <c r="A84" s="4" t="inlineStr">
        <is>
          <t>Total unrealized depreciation on open forward contracts</t>
        </is>
      </c>
      <c r="B84" s="5" t="n">
        <v>2269270</v>
      </c>
      <c r="D84" s="5" t="n">
        <v>-519235</v>
      </c>
    </row>
    <row r="85">
      <c r="A85" s="4" t="inlineStr">
        <is>
          <t>% of Partners' Capital</t>
        </is>
      </c>
      <c r="B85" s="9" t="n">
        <v>0.0156</v>
      </c>
      <c r="D85" s="4" t="inlineStr">
        <is>
          <t>(0.35%)</t>
        </is>
      </c>
    </row>
    <row r="86">
      <c r="A86" s="4" t="inlineStr">
        <is>
          <t>Futures Contracts [Member] | Contracts Purchased [Member]</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Total unrealized depreciation on open forward contracts</t>
        </is>
      </c>
      <c r="B88" s="5" t="n">
        <v>-492171</v>
      </c>
      <c r="D88" s="5" t="n">
        <v>1802886</v>
      </c>
    </row>
    <row r="89">
      <c r="A89" s="4" t="inlineStr">
        <is>
          <t>% of Partners' Capital</t>
        </is>
      </c>
      <c r="B89" s="4" t="inlineStr">
        <is>
          <t>(0.34%)</t>
        </is>
      </c>
      <c r="D89" s="9" t="n">
        <v>0.0122</v>
      </c>
    </row>
    <row r="90">
      <c r="A90" s="4" t="inlineStr">
        <is>
          <t>Futures Contracts [Member] | Contracts Purchased [Member] | Currencies [Member]</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Number of Contracts | Contracts</t>
        </is>
      </c>
      <c r="B92" s="7" t="n">
        <v>305</v>
      </c>
      <c r="D92" s="7" t="n">
        <v>315</v>
      </c>
    </row>
    <row r="93">
      <c r="A93" s="4" t="inlineStr">
        <is>
          <t>Total unrealized depreciation on open forward contracts</t>
        </is>
      </c>
      <c r="B93" s="5" t="n">
        <v>-219182</v>
      </c>
      <c r="D93" s="5" t="n">
        <v>169284</v>
      </c>
    </row>
    <row r="94">
      <c r="A94" s="4" t="inlineStr">
        <is>
          <t>% of Partners' Capital</t>
        </is>
      </c>
      <c r="B94" s="4" t="inlineStr">
        <is>
          <t>(0.15%)</t>
        </is>
      </c>
      <c r="D94" s="9" t="n">
        <v>0.0011</v>
      </c>
    </row>
    <row r="95">
      <c r="A95" s="4" t="inlineStr">
        <is>
          <t>Futures Contracts [Member] | Contracts Purchased [Member] | Energy [Member]</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Number of Contracts | Class</t>
        </is>
      </c>
      <c r="B97" s="7" t="n">
        <v>242</v>
      </c>
      <c r="D97" s="7" t="n">
        <v>119</v>
      </c>
    </row>
    <row r="98">
      <c r="A98" s="4" t="inlineStr">
        <is>
          <t>Total unrealized depreciation on open forward contracts</t>
        </is>
      </c>
      <c r="B98" s="5" t="n">
        <v>370225</v>
      </c>
      <c r="D98" s="5" t="n">
        <v>-305590</v>
      </c>
    </row>
    <row r="99">
      <c r="A99" s="4" t="inlineStr">
        <is>
          <t>% of Partners' Capital</t>
        </is>
      </c>
      <c r="B99" s="9" t="n">
        <v>0.0025</v>
      </c>
      <c r="D99" s="4" t="inlineStr">
        <is>
          <t>(0.21%)</t>
        </is>
      </c>
    </row>
    <row r="100">
      <c r="A100" s="4" t="inlineStr">
        <is>
          <t>Futures Contracts [Member] | Contracts Purchased [Member] | Grains [Member]</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Number of Contracts | Class</t>
        </is>
      </c>
      <c r="B102" s="7" t="n">
        <v>275</v>
      </c>
      <c r="D102" s="7" t="n">
        <v>118</v>
      </c>
    </row>
    <row r="103">
      <c r="A103" s="4" t="inlineStr">
        <is>
          <t>Total unrealized depreciation on open forward contracts</t>
        </is>
      </c>
      <c r="B103" s="5" t="n">
        <v>197902</v>
      </c>
      <c r="D103" s="5" t="n">
        <v>-344085</v>
      </c>
    </row>
    <row r="104">
      <c r="A104" s="4" t="inlineStr">
        <is>
          <t>% of Partners' Capital</t>
        </is>
      </c>
      <c r="B104" s="9" t="n">
        <v>0.0014</v>
      </c>
      <c r="D104" s="4" t="inlineStr">
        <is>
          <t>(0.23%)</t>
        </is>
      </c>
    </row>
    <row r="105">
      <c r="A105" s="4" t="inlineStr">
        <is>
          <t>Futures Contracts [Member] | Contracts Purchased [Member] | Indices [Member]</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Number of Contracts | Class</t>
        </is>
      </c>
      <c r="B107" s="7" t="n">
        <v>649</v>
      </c>
      <c r="D107" s="7" t="n">
        <v>1144</v>
      </c>
    </row>
    <row r="108">
      <c r="A108" s="4" t="inlineStr">
        <is>
          <t>Total unrealized depreciation on open forward contracts</t>
        </is>
      </c>
      <c r="B108" s="5" t="n">
        <v>-947792</v>
      </c>
      <c r="D108" s="5" t="n">
        <v>713669</v>
      </c>
    </row>
    <row r="109">
      <c r="A109" s="4" t="inlineStr">
        <is>
          <t>% of Partners' Capital</t>
        </is>
      </c>
      <c r="B109" s="4" t="inlineStr">
        <is>
          <t>(0.65%)</t>
        </is>
      </c>
      <c r="D109" s="9" t="n">
        <v>0.0048</v>
      </c>
    </row>
    <row r="110">
      <c r="A110" s="4" t="inlineStr">
        <is>
          <t>Futures Contracts [Member] | Contracts Purchased [Member] | Interest Rates U.S. [Member]</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Number of Contracts | Contracts</t>
        </is>
      </c>
      <c r="B112" s="7" t="n">
        <v>131</v>
      </c>
      <c r="D112" s="7" t="n">
        <v>140</v>
      </c>
    </row>
    <row r="113">
      <c r="A113" s="4" t="inlineStr">
        <is>
          <t>Total unrealized depreciation on open forward contracts</t>
        </is>
      </c>
      <c r="B113" s="5" t="n">
        <v>-24445</v>
      </c>
      <c r="D113" s="5" t="n">
        <v>72203</v>
      </c>
    </row>
    <row r="114">
      <c r="A114" s="4" t="inlineStr">
        <is>
          <t>% of Partners' Capital</t>
        </is>
      </c>
      <c r="B114" s="4" t="inlineStr">
        <is>
          <t>(0.02%)</t>
        </is>
      </c>
      <c r="D114" s="9" t="n">
        <v>0.0005</v>
      </c>
    </row>
    <row r="115">
      <c r="A115" s="4" t="inlineStr">
        <is>
          <t>Futures Contracts [Member] | Contracts Purchased [Member] | Interest Rates Non-U.S. [Member]</t>
        </is>
      </c>
      <c r="B115" s="4" t="inlineStr">
        <is>
          <t xml:space="preserve"> </t>
        </is>
      </c>
      <c r="D115" s="4" t="inlineStr">
        <is>
          <t xml:space="preserve"> </t>
        </is>
      </c>
    </row>
    <row r="116">
      <c r="A116" s="3" t="inlineStr">
        <is>
          <t>Schedule of Investments [Line Items]</t>
        </is>
      </c>
      <c r="B116" s="4" t="inlineStr">
        <is>
          <t xml:space="preserve"> </t>
        </is>
      </c>
      <c r="D116" s="4" t="inlineStr">
        <is>
          <t xml:space="preserve"> </t>
        </is>
      </c>
    </row>
    <row r="117">
      <c r="A117" s="4" t="inlineStr">
        <is>
          <t>Number of Contracts | Contracts</t>
        </is>
      </c>
      <c r="B117" s="7" t="n">
        <v>1435</v>
      </c>
      <c r="D117" s="7" t="n">
        <v>702</v>
      </c>
    </row>
    <row r="118">
      <c r="A118" s="4" t="inlineStr">
        <is>
          <t>Total unrealized depreciation on open forward contracts</t>
        </is>
      </c>
      <c r="B118" s="5" t="n">
        <v>-643848</v>
      </c>
      <c r="D118" s="5" t="n">
        <v>628842</v>
      </c>
    </row>
    <row r="119">
      <c r="A119" s="4" t="inlineStr">
        <is>
          <t>% of Partners' Capital</t>
        </is>
      </c>
      <c r="B119" s="4" t="inlineStr">
        <is>
          <t>(0.44%)</t>
        </is>
      </c>
      <c r="D119" s="9" t="n">
        <v>0.0043</v>
      </c>
    </row>
    <row r="120">
      <c r="A120" s="4" t="inlineStr">
        <is>
          <t>Futures Contracts [Member] | Contracts Purchased [Member] | Livestock [Member]</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Number of Contracts | Contracts</t>
        </is>
      </c>
      <c r="B122" s="7" t="n">
        <v>298</v>
      </c>
      <c r="D122" s="4" t="inlineStr">
        <is>
          <t xml:space="preserve"> </t>
        </is>
      </c>
    </row>
    <row r="123">
      <c r="A123" s="4" t="inlineStr">
        <is>
          <t>Total unrealized depreciation on open forward contracts</t>
        </is>
      </c>
      <c r="B123" s="5" t="n">
        <v>211452</v>
      </c>
      <c r="D123" s="4" t="inlineStr">
        <is>
          <t xml:space="preserve"> </t>
        </is>
      </c>
    </row>
    <row r="124">
      <c r="A124" s="4" t="inlineStr">
        <is>
          <t>% of Partners' Capital</t>
        </is>
      </c>
      <c r="B124" s="9" t="n">
        <v>0.0015</v>
      </c>
      <c r="D124" s="4" t="inlineStr">
        <is>
          <t xml:space="preserve"> </t>
        </is>
      </c>
    </row>
    <row r="125">
      <c r="A125" s="4" t="inlineStr">
        <is>
          <t>Futures Contracts [Member] | Contracts Purchased [Member] | Metals [Member]</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Number of Contracts | Class</t>
        </is>
      </c>
      <c r="B127" s="7" t="n">
        <v>192</v>
      </c>
      <c r="D127" s="7" t="n">
        <v>223</v>
      </c>
    </row>
    <row r="128">
      <c r="A128" s="4" t="inlineStr">
        <is>
          <t>Total unrealized depreciation on open forward contracts</t>
        </is>
      </c>
      <c r="B128" s="5" t="n">
        <v>-332012</v>
      </c>
      <c r="D128" s="5" t="n">
        <v>184798</v>
      </c>
    </row>
    <row r="129">
      <c r="A129" s="4" t="inlineStr">
        <is>
          <t>% of Partners' Capital</t>
        </is>
      </c>
      <c r="B129" s="4" t="inlineStr">
        <is>
          <t>(0.23%)</t>
        </is>
      </c>
      <c r="D129" s="9" t="n">
        <v>0.0013</v>
      </c>
    </row>
    <row r="130">
      <c r="A130" s="4" t="inlineStr">
        <is>
          <t>Futures Contracts [Member] | Contracts Purchased [Member] | Softs [Member]</t>
        </is>
      </c>
      <c r="B130" s="4" t="inlineStr">
        <is>
          <t xml:space="preserve"> </t>
        </is>
      </c>
      <c r="D130" s="4" t="inlineStr">
        <is>
          <t xml:space="preserve"> </t>
        </is>
      </c>
    </row>
    <row r="131">
      <c r="A131" s="3" t="inlineStr">
        <is>
          <t>Schedule of Investments [Line Items]</t>
        </is>
      </c>
      <c r="B131" s="4" t="inlineStr">
        <is>
          <t xml:space="preserve"> </t>
        </is>
      </c>
      <c r="D131" s="4" t="inlineStr">
        <is>
          <t xml:space="preserve"> </t>
        </is>
      </c>
    </row>
    <row r="132">
      <c r="A132" s="4" t="inlineStr">
        <is>
          <t>Number of Contracts | Class</t>
        </is>
      </c>
      <c r="B132" s="7" t="n">
        <v>197</v>
      </c>
      <c r="D132" s="7" t="n">
        <v>298</v>
      </c>
    </row>
    <row r="133">
      <c r="A133" s="4" t="inlineStr">
        <is>
          <t>Total unrealized depreciation on open forward contracts</t>
        </is>
      </c>
      <c r="B133" s="5" t="n">
        <v>895529</v>
      </c>
      <c r="D133" s="5" t="n">
        <v>683765</v>
      </c>
    </row>
    <row r="134">
      <c r="A134" s="4" t="inlineStr">
        <is>
          <t>% of Partners' Capital</t>
        </is>
      </c>
      <c r="B134" s="9" t="n">
        <v>0.0061</v>
      </c>
      <c r="D134" s="9" t="n">
        <v>0.0046</v>
      </c>
    </row>
    <row r="135">
      <c r="A135" s="4" t="inlineStr">
        <is>
          <t>Futures Contracts [Member] | Contracts Sold [Member]</t>
        </is>
      </c>
      <c r="B135" s="4" t="inlineStr">
        <is>
          <t xml:space="preserve"> </t>
        </is>
      </c>
      <c r="D135" s="4" t="inlineStr">
        <is>
          <t xml:space="preserve"> </t>
        </is>
      </c>
    </row>
    <row r="136">
      <c r="A136" s="3" t="inlineStr">
        <is>
          <t>Schedule of Investments [Line Items]</t>
        </is>
      </c>
      <c r="B136" s="4" t="inlineStr">
        <is>
          <t xml:space="preserve"> </t>
        </is>
      </c>
      <c r="D136" s="4" t="inlineStr">
        <is>
          <t xml:space="preserve"> </t>
        </is>
      </c>
    </row>
    <row r="137">
      <c r="A137" s="4" t="inlineStr">
        <is>
          <t>Total unrealized depreciation on open forward contracts</t>
        </is>
      </c>
      <c r="B137" s="5" t="n">
        <v>2761441</v>
      </c>
      <c r="D137" s="5" t="n">
        <v>-2322121</v>
      </c>
    </row>
    <row r="138">
      <c r="A138" s="4" t="inlineStr">
        <is>
          <t>% of Partners' Capital</t>
        </is>
      </c>
      <c r="B138" s="9" t="n">
        <v>0.019</v>
      </c>
      <c r="D138" s="4" t="inlineStr">
        <is>
          <t>(1.57%)</t>
        </is>
      </c>
    </row>
    <row r="139">
      <c r="A139" s="4" t="inlineStr">
        <is>
          <t>Futures Contracts [Member] | Contracts Sold [Member] | Currencies [Member]</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Number of Contracts | Contracts</t>
        </is>
      </c>
      <c r="B141" s="7" t="n">
        <v>880</v>
      </c>
      <c r="D141" s="7" t="n">
        <v>176</v>
      </c>
    </row>
    <row r="142">
      <c r="A142" s="4" t="inlineStr">
        <is>
          <t>Total unrealized depreciation on open forward contracts</t>
        </is>
      </c>
      <c r="B142" s="5" t="n">
        <v>1586795</v>
      </c>
      <c r="D142" s="5" t="n">
        <v>-209309</v>
      </c>
    </row>
    <row r="143">
      <c r="A143" s="4" t="inlineStr">
        <is>
          <t>% of Partners' Capital</t>
        </is>
      </c>
      <c r="B143" s="9" t="n">
        <v>0.0109</v>
      </c>
      <c r="D143" s="4" t="inlineStr">
        <is>
          <t>(0.14%)</t>
        </is>
      </c>
    </row>
    <row r="144">
      <c r="A144" s="4" t="inlineStr">
        <is>
          <t>Futures Contracts [Member] | Contracts Sold [Member] | Energy [Member]</t>
        </is>
      </c>
      <c r="B144" s="4" t="inlineStr">
        <is>
          <t xml:space="preserve"> </t>
        </is>
      </c>
      <c r="D144" s="4" t="inlineStr">
        <is>
          <t xml:space="preserve"> </t>
        </is>
      </c>
    </row>
    <row r="145">
      <c r="A145" s="3" t="inlineStr">
        <is>
          <t>Schedule of Investments [Line Items]</t>
        </is>
      </c>
      <c r="B145" s="4" t="inlineStr">
        <is>
          <t xml:space="preserve"> </t>
        </is>
      </c>
      <c r="D145" s="4" t="inlineStr">
        <is>
          <t xml:space="preserve"> </t>
        </is>
      </c>
    </row>
    <row r="146">
      <c r="A146" s="4" t="inlineStr">
        <is>
          <t>Number of Contracts | Class</t>
        </is>
      </c>
      <c r="B146" s="7" t="n">
        <v>157</v>
      </c>
      <c r="D146" s="7" t="n">
        <v>315</v>
      </c>
    </row>
    <row r="147">
      <c r="A147" s="4" t="inlineStr">
        <is>
          <t>Total unrealized depreciation on open forward contracts</t>
        </is>
      </c>
      <c r="B147" s="5" t="n">
        <v>-443094</v>
      </c>
      <c r="D147" s="5" t="n">
        <v>-287610</v>
      </c>
    </row>
    <row r="148">
      <c r="A148" s="4" t="inlineStr">
        <is>
          <t>% of Partners' Capital</t>
        </is>
      </c>
      <c r="B148" s="4" t="inlineStr">
        <is>
          <t>(0.30%)</t>
        </is>
      </c>
      <c r="D148" s="4" t="inlineStr">
        <is>
          <t>(0.20%)</t>
        </is>
      </c>
    </row>
    <row r="149">
      <c r="A149" s="4" t="inlineStr">
        <is>
          <t>Futures Contracts [Member] | Contracts Sold [Member] | Grains [Member]</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Number of Contracts | Class</t>
        </is>
      </c>
      <c r="B151" s="7" t="n">
        <v>588</v>
      </c>
      <c r="D151" s="7" t="n">
        <v>645</v>
      </c>
    </row>
    <row r="152">
      <c r="A152" s="4" t="inlineStr">
        <is>
          <t>Total unrealized depreciation on open forward contracts</t>
        </is>
      </c>
      <c r="B152" s="5" t="n">
        <v>193157</v>
      </c>
      <c r="D152" s="5" t="n">
        <v>144196</v>
      </c>
    </row>
    <row r="153">
      <c r="A153" s="4" t="inlineStr">
        <is>
          <t>% of Partners' Capital</t>
        </is>
      </c>
      <c r="B153" s="9" t="n">
        <v>0.0013</v>
      </c>
      <c r="D153" s="9" t="n">
        <v>0.001</v>
      </c>
    </row>
    <row r="154">
      <c r="A154" s="4" t="inlineStr">
        <is>
          <t>Futures Contracts [Member] | Contracts Sold [Member] | Indices [Member]</t>
        </is>
      </c>
      <c r="B154" s="4" t="inlineStr">
        <is>
          <t xml:space="preserve"> </t>
        </is>
      </c>
      <c r="D154" s="4" t="inlineStr">
        <is>
          <t xml:space="preserve"> </t>
        </is>
      </c>
    </row>
    <row r="155">
      <c r="A155" s="3" t="inlineStr">
        <is>
          <t>Schedule of Investments [Line Items]</t>
        </is>
      </c>
      <c r="B155" s="4" t="inlineStr">
        <is>
          <t xml:space="preserve"> </t>
        </is>
      </c>
      <c r="D155" s="4" t="inlineStr">
        <is>
          <t xml:space="preserve"> </t>
        </is>
      </c>
    </row>
    <row r="156">
      <c r="A156" s="4" t="inlineStr">
        <is>
          <t>Number of Contracts | Class</t>
        </is>
      </c>
      <c r="B156" s="7" t="n">
        <v>261</v>
      </c>
      <c r="D156" s="7" t="n">
        <v>304</v>
      </c>
    </row>
    <row r="157">
      <c r="A157" s="4" t="inlineStr">
        <is>
          <t>Total unrealized depreciation on open forward contracts</t>
        </is>
      </c>
      <c r="B157" s="5" t="n">
        <v>143452</v>
      </c>
      <c r="D157" s="5" t="n">
        <v>-382949</v>
      </c>
    </row>
    <row r="158">
      <c r="A158" s="4" t="inlineStr">
        <is>
          <t>% of Partners' Capital</t>
        </is>
      </c>
      <c r="B158" s="9" t="n">
        <v>0.001</v>
      </c>
      <c r="D158" s="4" t="inlineStr">
        <is>
          <t>(0.26%)</t>
        </is>
      </c>
    </row>
    <row r="159">
      <c r="A159" s="4" t="inlineStr">
        <is>
          <t>Futures Contracts [Member] | Contracts Sold [Member] | Interest Rates U.S. [Member]</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Number of Contracts | Class</t>
        </is>
      </c>
      <c r="B161" s="7" t="n">
        <v>497</v>
      </c>
      <c r="D161" s="7" t="n">
        <v>479</v>
      </c>
    </row>
    <row r="162">
      <c r="A162" s="4" t="inlineStr">
        <is>
          <t>Total unrealized depreciation on open forward contracts</t>
        </is>
      </c>
      <c r="B162" s="5" t="n">
        <v>306828</v>
      </c>
      <c r="D162" s="5" t="n">
        <v>-769023</v>
      </c>
    </row>
    <row r="163">
      <c r="A163" s="4" t="inlineStr">
        <is>
          <t>% of Partners' Capital</t>
        </is>
      </c>
      <c r="B163" s="9" t="n">
        <v>0.0021</v>
      </c>
      <c r="D163" s="4" t="inlineStr">
        <is>
          <t>(0.52%)</t>
        </is>
      </c>
    </row>
    <row r="164">
      <c r="A164" s="4" t="inlineStr">
        <is>
          <t>Futures Contracts [Member] | Contracts Sold [Member] | Interest Rates Non-U.S. [Member]</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Number of Contracts | Class</t>
        </is>
      </c>
      <c r="B166" s="7" t="n">
        <v>1753</v>
      </c>
      <c r="D166" s="7" t="n">
        <v>884</v>
      </c>
    </row>
    <row r="167">
      <c r="A167" s="4" t="inlineStr">
        <is>
          <t>Total unrealized depreciation on open forward contracts</t>
        </is>
      </c>
      <c r="B167" s="5" t="n">
        <v>750066</v>
      </c>
      <c r="D167" s="5" t="n">
        <v>-829821</v>
      </c>
    </row>
    <row r="168">
      <c r="A168" s="4" t="inlineStr">
        <is>
          <t>% of Partners' Capital</t>
        </is>
      </c>
      <c r="B168" s="9" t="n">
        <v>0.0051</v>
      </c>
      <c r="D168" s="4" t="inlineStr">
        <is>
          <t>(0.56%)</t>
        </is>
      </c>
    </row>
    <row r="169">
      <c r="A169" s="4" t="inlineStr">
        <is>
          <t>Futures Contracts [Member] | Contracts Sold [Member] | Livestock [Member]</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Number of Contracts | Class</t>
        </is>
      </c>
      <c r="B171" s="7" t="n">
        <v>1</v>
      </c>
      <c r="D171" s="7" t="n">
        <v>139</v>
      </c>
    </row>
    <row r="172">
      <c r="A172" s="4" t="inlineStr">
        <is>
          <t>Total unrealized depreciation on open forward contracts</t>
        </is>
      </c>
      <c r="B172" s="5" t="n">
        <v>-3463</v>
      </c>
      <c r="D172" s="5" t="n">
        <v>64338</v>
      </c>
    </row>
    <row r="173">
      <c r="A173" s="4" t="inlineStr">
        <is>
          <t>% of Partners' Capital</t>
        </is>
      </c>
      <c r="B173" s="10" t="n">
        <v>0</v>
      </c>
      <c r="C173" s="4" t="inlineStr">
        <is>
          <t>[1]</t>
        </is>
      </c>
      <c r="D173" s="9" t="n">
        <v>0.0004</v>
      </c>
    </row>
    <row r="174">
      <c r="A174" s="4" t="inlineStr">
        <is>
          <t>Futures Contracts [Member] | Contracts Sold [Member] | Metals [Member]</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Number of Contracts | Class</t>
        </is>
      </c>
      <c r="B176" s="7" t="n">
        <v>68</v>
      </c>
      <c r="D176" s="7" t="n">
        <v>28</v>
      </c>
    </row>
    <row r="177">
      <c r="A177" s="4" t="inlineStr">
        <is>
          <t>Total unrealized depreciation on open forward contracts</t>
        </is>
      </c>
      <c r="B177" s="5" t="n">
        <v>127693</v>
      </c>
      <c r="D177" s="5" t="n">
        <v>-59576</v>
      </c>
    </row>
    <row r="178">
      <c r="A178" s="4" t="inlineStr">
        <is>
          <t>% of Partners' Capital</t>
        </is>
      </c>
      <c r="B178" s="9" t="n">
        <v>0.0009</v>
      </c>
      <c r="D178" s="4" t="inlineStr">
        <is>
          <t>(0.04%)</t>
        </is>
      </c>
    </row>
    <row r="179">
      <c r="A179" s="4" t="inlineStr">
        <is>
          <t>Futures Contracts [Member] | Contracts Sold [Member] | Softs [Member]</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Number of Contracts | Class</t>
        </is>
      </c>
      <c r="B181" s="7" t="n">
        <v>125</v>
      </c>
      <c r="D181" s="7" t="n">
        <v>113</v>
      </c>
    </row>
    <row r="182">
      <c r="A182" s="4" t="inlineStr">
        <is>
          <t>Total unrealized depreciation on open forward contracts</t>
        </is>
      </c>
      <c r="B182" s="5" t="n">
        <v>100007</v>
      </c>
      <c r="D182" s="5" t="n">
        <v>7633</v>
      </c>
    </row>
    <row r="183">
      <c r="A183" s="4" t="inlineStr">
        <is>
          <t>% of Partners' Capital</t>
        </is>
      </c>
      <c r="B183" s="9" t="n">
        <v>0.0007</v>
      </c>
      <c r="D183" s="9" t="n">
        <v>0.0001</v>
      </c>
    </row>
    <row r="184"/>
    <row r="185">
      <c r="A185" s="4" t="inlineStr">
        <is>
          <t>[1]Due to rounding.</t>
        </is>
      </c>
    </row>
  </sheetData>
  <mergeCells count="3">
    <mergeCell ref="A184:D184"/>
    <mergeCell ref="B1:C1"/>
    <mergeCell ref="A185:D1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Income and Expenses - USD ($)</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Interest income (Note 2i)</t>
        </is>
      </c>
      <c r="C4" s="5" t="n">
        <v>6752437</v>
      </c>
      <c r="D4" s="5" t="n">
        <v>5103663</v>
      </c>
      <c r="E4" s="5" t="n">
        <v>1578766</v>
      </c>
      <c r="F4" s="4" t="inlineStr">
        <is>
          <t>[1]</t>
        </is>
      </c>
    </row>
    <row r="5">
      <c r="A5" s="4" t="inlineStr">
        <is>
          <t>Interest income allocated from the Trading Company (Note 2i)</t>
        </is>
      </c>
      <c r="C5" s="7" t="n">
        <v>0</v>
      </c>
      <c r="D5" s="7" t="n">
        <v>1535174</v>
      </c>
      <c r="E5" s="7" t="n">
        <v>620422</v>
      </c>
      <c r="F5" s="4" t="inlineStr">
        <is>
          <t>[1]</t>
        </is>
      </c>
    </row>
    <row r="6">
      <c r="A6" s="4" t="inlineStr">
        <is>
          <t>Total investment income</t>
        </is>
      </c>
      <c r="C6" s="7" t="n">
        <v>6752437</v>
      </c>
      <c r="D6" s="7" t="n">
        <v>6638837</v>
      </c>
      <c r="E6" s="7" t="n">
        <v>2199188</v>
      </c>
      <c r="F6" s="4" t="inlineStr">
        <is>
          <t>[1]</t>
        </is>
      </c>
    </row>
    <row r="7">
      <c r="A7" s="3" t="inlineStr">
        <is>
          <t>Expenses:</t>
        </is>
      </c>
      <c r="C7" s="4" t="inlineStr">
        <is>
          <t xml:space="preserve"> </t>
        </is>
      </c>
      <c r="D7" s="4" t="inlineStr">
        <is>
          <t xml:space="preserve"> </t>
        </is>
      </c>
      <c r="E7" s="4" t="inlineStr">
        <is>
          <t xml:space="preserve"> </t>
        </is>
      </c>
    </row>
    <row r="8">
      <c r="A8" s="4" t="inlineStr">
        <is>
          <t>Expenses allocated from the Trading Company</t>
        </is>
      </c>
      <c r="C8" s="7" t="n">
        <v>0</v>
      </c>
      <c r="D8" s="7" t="n">
        <v>161204</v>
      </c>
      <c r="E8" s="7" t="n">
        <v>218139</v>
      </c>
      <c r="F8" s="4" t="inlineStr">
        <is>
          <t>[1]</t>
        </is>
      </c>
    </row>
    <row r="9">
      <c r="A9" s="4" t="inlineStr">
        <is>
          <t>Clearing fees</t>
        </is>
      </c>
      <c r="C9" s="7" t="n">
        <v>591856</v>
      </c>
      <c r="D9" s="7" t="n">
        <v>404858</v>
      </c>
      <c r="E9" s="7" t="n">
        <v>225124</v>
      </c>
      <c r="F9" s="4" t="inlineStr">
        <is>
          <t>[1]</t>
        </is>
      </c>
    </row>
    <row r="10">
      <c r="A10" s="4" t="inlineStr">
        <is>
          <t>Administrative and General Partner's fees (Note 2j)</t>
        </is>
      </c>
      <c r="C10" s="7" t="n">
        <v>1160108</v>
      </c>
      <c r="D10" s="7" t="n">
        <v>1188612</v>
      </c>
      <c r="E10" s="7" t="n">
        <v>1200220</v>
      </c>
      <c r="F10" s="4" t="inlineStr">
        <is>
          <t>[1]</t>
        </is>
      </c>
    </row>
    <row r="11">
      <c r="A11" s="4" t="inlineStr">
        <is>
          <t>Ongoing placement agent fees (Note 2k)</t>
        </is>
      </c>
      <c r="C11" s="7" t="n">
        <v>1146343</v>
      </c>
      <c r="D11" s="7" t="n">
        <v>1174526</v>
      </c>
      <c r="E11" s="7" t="n">
        <v>1184946</v>
      </c>
      <c r="F11" s="4" t="inlineStr">
        <is>
          <t>[1]</t>
        </is>
      </c>
    </row>
    <row r="12">
      <c r="A12" s="4" t="inlineStr">
        <is>
          <t>Management fees (Note 3)</t>
        </is>
      </c>
      <c r="C12" s="7" t="n">
        <v>1907771</v>
      </c>
      <c r="D12" s="7" t="n">
        <v>1942836</v>
      </c>
      <c r="E12" s="7" t="n">
        <v>1928192</v>
      </c>
      <c r="F12" s="4" t="inlineStr">
        <is>
          <t>[1]</t>
        </is>
      </c>
    </row>
    <row r="13">
      <c r="A13" s="4" t="inlineStr">
        <is>
          <t>Incentive fees (Note 3)</t>
        </is>
      </c>
      <c r="C13" s="7" t="n">
        <v>1081370</v>
      </c>
      <c r="D13" s="7" t="n">
        <v>207613</v>
      </c>
      <c r="E13" s="7" t="n">
        <v>3536416</v>
      </c>
      <c r="F13" s="4" t="inlineStr">
        <is>
          <t>[1]</t>
        </is>
      </c>
    </row>
    <row r="14">
      <c r="A14" s="4" t="inlineStr">
        <is>
          <t>Professional fees</t>
        </is>
      </c>
      <c r="C14" s="7" t="n">
        <v>545367</v>
      </c>
      <c r="D14" s="7" t="n">
        <v>466489</v>
      </c>
      <c r="E14" s="7" t="n">
        <v>400174</v>
      </c>
      <c r="F14" s="4" t="inlineStr">
        <is>
          <t>[1]</t>
        </is>
      </c>
    </row>
    <row r="15">
      <c r="A15" s="4" t="inlineStr">
        <is>
          <t>Total expenses</t>
        </is>
      </c>
      <c r="C15" s="7" t="n">
        <v>6432815</v>
      </c>
      <c r="D15" s="7" t="n">
        <v>5546138</v>
      </c>
      <c r="E15" s="7" t="n">
        <v>8693211</v>
      </c>
      <c r="F15" s="4" t="inlineStr">
        <is>
          <t>[1]</t>
        </is>
      </c>
    </row>
    <row r="16">
      <c r="A16" s="4" t="inlineStr">
        <is>
          <t>Net investment income (loss)</t>
        </is>
      </c>
      <c r="C16" s="7" t="n">
        <v>319622</v>
      </c>
      <c r="D16" s="7" t="n">
        <v>1092699</v>
      </c>
      <c r="E16" s="7" t="n">
        <v>-6494023</v>
      </c>
      <c r="F16" s="4" t="inlineStr">
        <is>
          <t>[1]</t>
        </is>
      </c>
    </row>
    <row r="17">
      <c r="A17" s="3" t="inlineStr">
        <is>
          <t>Net gains (losses) on trading of commodity interests:</t>
        </is>
      </c>
      <c r="C17" s="4" t="inlineStr">
        <is>
          <t xml:space="preserve"> </t>
        </is>
      </c>
      <c r="D17" s="4" t="inlineStr">
        <is>
          <t xml:space="preserve"> </t>
        </is>
      </c>
      <c r="E17" s="4" t="inlineStr">
        <is>
          <t xml:space="preserve"> </t>
        </is>
      </c>
    </row>
    <row r="18">
      <c r="A18" s="4" t="inlineStr">
        <is>
          <t>Net realized gains (losses) on closed contracts</t>
        </is>
      </c>
      <c r="C18" s="7" t="n">
        <v>2145161</v>
      </c>
      <c r="D18" s="7" t="n">
        <v>-2943777</v>
      </c>
      <c r="E18" s="7" t="n">
        <v>29411384</v>
      </c>
      <c r="F18" s="4" t="inlineStr">
        <is>
          <t>[1]</t>
        </is>
      </c>
    </row>
    <row r="19">
      <c r="A19" s="4" t="inlineStr">
        <is>
          <t>Net realized gains (losses) on closed contracts allocated from the Trading Company</t>
        </is>
      </c>
      <c r="C19" s="7" t="n">
        <v>0</v>
      </c>
      <c r="D19" s="7" t="n">
        <v>6274943</v>
      </c>
      <c r="E19" s="7" t="n">
        <v>11294485</v>
      </c>
      <c r="F19" s="4" t="inlineStr">
        <is>
          <t>[1]</t>
        </is>
      </c>
    </row>
    <row r="20">
      <c r="A20" s="4" t="inlineStr">
        <is>
          <t>Net change in unrealized gains (losses) on open contracts</t>
        </is>
      </c>
      <c r="C20" s="7" t="n">
        <v>6249769</v>
      </c>
      <c r="D20" s="7" t="n">
        <v>-5864346</v>
      </c>
      <c r="E20" s="7" t="n">
        <v>329007</v>
      </c>
      <c r="F20" s="4" t="inlineStr">
        <is>
          <t>[1]</t>
        </is>
      </c>
    </row>
    <row r="21">
      <c r="A21" s="4" t="inlineStr">
        <is>
          <t>Net change in unrealized gains (losses) on open contracts allocated from the Trading Company</t>
        </is>
      </c>
      <c r="C21" s="7" t="n">
        <v>0</v>
      </c>
      <c r="D21" s="7" t="n">
        <v>1729300</v>
      </c>
      <c r="E21" s="7" t="n">
        <v>1149903</v>
      </c>
      <c r="F21" s="4" t="inlineStr">
        <is>
          <t>[1]</t>
        </is>
      </c>
    </row>
    <row r="22">
      <c r="A22" s="4" t="inlineStr">
        <is>
          <t>Total trading results</t>
        </is>
      </c>
      <c r="C22" s="7" t="n">
        <v>8394930</v>
      </c>
      <c r="D22" s="7" t="n">
        <v>-803880</v>
      </c>
      <c r="E22" s="7" t="n">
        <v>42184779</v>
      </c>
      <c r="F22" s="4" t="inlineStr">
        <is>
          <t>[1]</t>
        </is>
      </c>
    </row>
    <row r="23">
      <c r="A23" s="4" t="inlineStr">
        <is>
          <t>Net income</t>
        </is>
      </c>
      <c r="C23" s="7" t="n">
        <v>8714552</v>
      </c>
      <c r="D23" s="7" t="n">
        <v>288819</v>
      </c>
      <c r="E23" s="7" t="n">
        <v>35690756</v>
      </c>
      <c r="F23" s="4" t="inlineStr">
        <is>
          <t>[1]</t>
        </is>
      </c>
    </row>
    <row r="24">
      <c r="A24" s="4" t="inlineStr">
        <is>
          <t>Class A [Member]</t>
        </is>
      </c>
      <c r="C24" s="4" t="inlineStr">
        <is>
          <t xml:space="preserve"> </t>
        </is>
      </c>
      <c r="D24" s="4" t="inlineStr">
        <is>
          <t xml:space="preserve"> </t>
        </is>
      </c>
      <c r="E24" s="4" t="inlineStr">
        <is>
          <t xml:space="preserve"> </t>
        </is>
      </c>
    </row>
    <row r="25">
      <c r="A25" s="3" t="inlineStr">
        <is>
          <t>Net gains (losses) on trading of commodity interests:</t>
        </is>
      </c>
      <c r="C25" s="4" t="inlineStr">
        <is>
          <t xml:space="preserve"> </t>
        </is>
      </c>
      <c r="D25" s="4" t="inlineStr">
        <is>
          <t xml:space="preserve"> </t>
        </is>
      </c>
      <c r="E25" s="4" t="inlineStr">
        <is>
          <t xml:space="preserve"> </t>
        </is>
      </c>
    </row>
    <row r="26">
      <c r="A26" s="4" t="inlineStr">
        <is>
          <t>Net income</t>
        </is>
      </c>
      <c r="C26" s="5" t="n">
        <v>8595171</v>
      </c>
      <c r="D26" s="5" t="n">
        <v>275843</v>
      </c>
      <c r="E26" s="5" t="n">
        <v>35240291</v>
      </c>
    </row>
    <row r="27">
      <c r="A27" s="3" t="inlineStr">
        <is>
          <t>Net income (loss) per Unit (Note 8)</t>
        </is>
      </c>
      <c r="C27" s="4" t="inlineStr">
        <is>
          <t xml:space="preserve"> </t>
        </is>
      </c>
      <c r="D27" s="4" t="inlineStr">
        <is>
          <t xml:space="preserve"> </t>
        </is>
      </c>
      <c r="E27" s="4" t="inlineStr">
        <is>
          <t xml:space="preserve"> </t>
        </is>
      </c>
    </row>
    <row r="28">
      <c r="A28" s="4" t="inlineStr">
        <is>
          <t>Net income (loss) per unit</t>
        </is>
      </c>
      <c r="B28" s="4" t="inlineStr">
        <is>
          <t>[2]</t>
        </is>
      </c>
      <c r="C28" s="8" t="n">
        <v>1.62</v>
      </c>
      <c r="D28" s="8" t="n">
        <v>-0.01</v>
      </c>
      <c r="E28" s="8" t="n">
        <v>5.86</v>
      </c>
      <c r="F28" s="4" t="inlineStr">
        <is>
          <t>[1]</t>
        </is>
      </c>
    </row>
    <row r="29">
      <c r="A29" s="3" t="inlineStr">
        <is>
          <t>Weighted average Units outstanding:</t>
        </is>
      </c>
      <c r="C29" s="4" t="inlineStr">
        <is>
          <t xml:space="preserve"> </t>
        </is>
      </c>
      <c r="D29" s="4" t="inlineStr">
        <is>
          <t xml:space="preserve"> </t>
        </is>
      </c>
      <c r="E29" s="4" t="inlineStr">
        <is>
          <t xml:space="preserve"> </t>
        </is>
      </c>
    </row>
    <row r="30">
      <c r="A30" s="4" t="inlineStr">
        <is>
          <t>Weighted average Units outstanding:</t>
        </is>
      </c>
      <c r="C30" s="6" t="n">
        <v>5044215.888</v>
      </c>
      <c r="D30" s="6" t="n">
        <v>5367197.436</v>
      </c>
      <c r="E30" s="6" t="n">
        <v>5794885.155</v>
      </c>
      <c r="F30" s="4" t="inlineStr">
        <is>
          <t>[1]</t>
        </is>
      </c>
    </row>
    <row r="31">
      <c r="A31" s="4" t="inlineStr">
        <is>
          <t>Class Z [Member]</t>
        </is>
      </c>
      <c r="C31" s="4" t="inlineStr">
        <is>
          <t xml:space="preserve"> </t>
        </is>
      </c>
      <c r="D31" s="4" t="inlineStr">
        <is>
          <t xml:space="preserve"> </t>
        </is>
      </c>
      <c r="E31" s="4" t="inlineStr">
        <is>
          <t xml:space="preserve"> </t>
        </is>
      </c>
    </row>
    <row r="32">
      <c r="A32" s="3" t="inlineStr">
        <is>
          <t>Net gains (losses) on trading of commodity interests:</t>
        </is>
      </c>
      <c r="C32" s="4" t="inlineStr">
        <is>
          <t xml:space="preserve"> </t>
        </is>
      </c>
      <c r="D32" s="4" t="inlineStr">
        <is>
          <t xml:space="preserve"> </t>
        </is>
      </c>
      <c r="E32" s="4" t="inlineStr">
        <is>
          <t xml:space="preserve"> </t>
        </is>
      </c>
    </row>
    <row r="33">
      <c r="A33" s="4" t="inlineStr">
        <is>
          <t>Net income</t>
        </is>
      </c>
      <c r="C33" s="5" t="n">
        <v>119381</v>
      </c>
      <c r="D33" s="5" t="n">
        <v>12976</v>
      </c>
      <c r="E33" s="5" t="n">
        <v>450465</v>
      </c>
    </row>
    <row r="34">
      <c r="A34" s="3" t="inlineStr">
        <is>
          <t>Net income (loss) per Unit (Note 8)</t>
        </is>
      </c>
      <c r="C34" s="4" t="inlineStr">
        <is>
          <t xml:space="preserve"> </t>
        </is>
      </c>
      <c r="D34" s="4" t="inlineStr">
        <is>
          <t xml:space="preserve"> </t>
        </is>
      </c>
      <c r="E34" s="4" t="inlineStr">
        <is>
          <t xml:space="preserve"> </t>
        </is>
      </c>
    </row>
    <row r="35">
      <c r="A35" s="4" t="inlineStr">
        <is>
          <t>Net income (loss) per unit</t>
        </is>
      </c>
      <c r="B35" s="4" t="inlineStr">
        <is>
          <t>[2]</t>
        </is>
      </c>
      <c r="C35" s="11" t="n">
        <v>0.8</v>
      </c>
      <c r="D35" s="8" t="n">
        <v>0.09</v>
      </c>
      <c r="E35" s="8" t="n">
        <v>2.58</v>
      </c>
      <c r="F35" s="4" t="inlineStr">
        <is>
          <t>[1]</t>
        </is>
      </c>
    </row>
    <row r="36">
      <c r="A36" s="3" t="inlineStr">
        <is>
          <t>Weighted average Units outstanding:</t>
        </is>
      </c>
      <c r="C36" s="4" t="inlineStr">
        <is>
          <t xml:space="preserve"> </t>
        </is>
      </c>
      <c r="D36" s="4" t="inlineStr">
        <is>
          <t xml:space="preserve"> </t>
        </is>
      </c>
      <c r="E36" s="4" t="inlineStr">
        <is>
          <t xml:space="preserve"> </t>
        </is>
      </c>
    </row>
    <row r="37">
      <c r="A37" s="4" t="inlineStr">
        <is>
          <t>Weighted average Units outstanding:</t>
        </is>
      </c>
      <c r="C37" s="6" t="n">
        <v>139674.959</v>
      </c>
      <c r="D37" s="12" t="n">
        <v>149502.29</v>
      </c>
      <c r="E37" s="6" t="n">
        <v>174419.234</v>
      </c>
      <c r="F37" s="4" t="inlineStr">
        <is>
          <t>[1]</t>
        </is>
      </c>
    </row>
    <row r="38"/>
    <row r="39">
      <c r="A39" s="4" t="inlineStr">
        <is>
          <t>[1]Not consolidated.[2]Represents the change in net asset value per Unit.</t>
        </is>
      </c>
    </row>
  </sheetData>
  <mergeCells count="5">
    <mergeCell ref="A39:E39"/>
    <mergeCell ref="A38:E38"/>
    <mergeCell ref="E2:F2"/>
    <mergeCell ref="C1:F1"/>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6" customWidth="1" min="1" max="1"/>
    <col width="13" customWidth="1" min="2" max="2"/>
    <col width="14" customWidth="1" min="3" max="3"/>
    <col width="13" customWidth="1" min="4" max="4"/>
    <col width="25" customWidth="1" min="5" max="5"/>
    <col width="25" customWidth="1" min="6" max="6"/>
    <col width="17" customWidth="1" min="7" max="7"/>
    <col width="42" customWidth="1" min="8" max="8"/>
    <col width="42" customWidth="1" min="9" max="9"/>
    <col width="17" customWidth="1" min="10" max="10"/>
    <col width="42" customWidth="1" min="11" max="11"/>
    <col width="42" customWidth="1" min="12" max="12"/>
  </cols>
  <sheetData>
    <row r="1">
      <c r="A1" s="1" t="inlineStr">
        <is>
          <t>Consolidated Statements of Changes in Partners' Capital - USD ($)</t>
        </is>
      </c>
      <c r="C1" s="2" t="inlineStr">
        <is>
          <t>Total</t>
        </is>
      </c>
      <c r="E1" s="2" t="inlineStr">
        <is>
          <t>General Partner [Member]</t>
        </is>
      </c>
      <c r="F1" s="2" t="inlineStr">
        <is>
          <t>Limited Partner [Member]</t>
        </is>
      </c>
      <c r="G1" s="2" t="inlineStr">
        <is>
          <t>Class A [Member]</t>
        </is>
      </c>
      <c r="H1" s="2" t="inlineStr">
        <is>
          <t>Class A [Member] General Partner [Member]</t>
        </is>
      </c>
      <c r="I1" s="2" t="inlineStr">
        <is>
          <t>Class A [Member] Limited Partner [Member]</t>
        </is>
      </c>
      <c r="J1" s="2" t="inlineStr">
        <is>
          <t>Class Z [Member]</t>
        </is>
      </c>
      <c r="K1" s="2" t="inlineStr">
        <is>
          <t>Class Z [Member] General Partner [Member]</t>
        </is>
      </c>
      <c r="L1" s="2" t="inlineStr">
        <is>
          <t>Class Z [Member] Limited Partner [Member]</t>
        </is>
      </c>
    </row>
    <row r="2">
      <c r="A2" s="4" t="inlineStr">
        <is>
          <t>Balance at Dec. 31, 2021</t>
        </is>
      </c>
      <c r="B2" s="4" t="inlineStr">
        <is>
          <t>[1]</t>
        </is>
      </c>
      <c r="C2" s="5" t="n">
        <v>136910662</v>
      </c>
      <c r="E2" s="4" t="inlineStr">
        <is>
          <t xml:space="preserve"> </t>
        </is>
      </c>
      <c r="F2" s="4" t="inlineStr">
        <is>
          <t xml:space="preserve"> </t>
        </is>
      </c>
      <c r="G2" s="5" t="n">
        <v>135260404</v>
      </c>
      <c r="H2" s="4" t="inlineStr">
        <is>
          <t xml:space="preserve"> </t>
        </is>
      </c>
      <c r="I2" s="4" t="inlineStr">
        <is>
          <t xml:space="preserve"> </t>
        </is>
      </c>
      <c r="J2" s="5" t="n">
        <v>1650258</v>
      </c>
      <c r="K2" s="4" t="inlineStr">
        <is>
          <t xml:space="preserve"> </t>
        </is>
      </c>
      <c r="L2" s="4" t="inlineStr">
        <is>
          <t xml:space="preserve"> </t>
        </is>
      </c>
    </row>
    <row r="3">
      <c r="A3" s="4" t="inlineStr">
        <is>
          <t>Balance (in units) at Dec. 31, 2021</t>
        </is>
      </c>
      <c r="B3" s="4" t="inlineStr">
        <is>
          <t>[1]</t>
        </is>
      </c>
      <c r="C3" s="6" t="n">
        <v>6260501.223</v>
      </c>
      <c r="E3" s="4" t="inlineStr">
        <is>
          <t xml:space="preserve"> </t>
        </is>
      </c>
      <c r="F3" s="4" t="inlineStr">
        <is>
          <t xml:space="preserve"> </t>
        </is>
      </c>
      <c r="G3" s="6" t="n">
        <v>6086081.989</v>
      </c>
      <c r="H3" s="4" t="inlineStr">
        <is>
          <t xml:space="preserve"> </t>
        </is>
      </c>
      <c r="I3" s="4" t="inlineStr">
        <is>
          <t xml:space="preserve"> </t>
        </is>
      </c>
      <c r="J3" s="6" t="n">
        <v>174419.234</v>
      </c>
      <c r="K3" s="4" t="inlineStr">
        <is>
          <t xml:space="preserve"> </t>
        </is>
      </c>
      <c r="L3" s="4" t="inlineStr">
        <is>
          <t xml:space="preserve"> </t>
        </is>
      </c>
    </row>
    <row r="4">
      <c r="A4" s="4" t="inlineStr">
        <is>
          <t>Redemptions</t>
        </is>
      </c>
      <c r="C4" s="4" t="inlineStr">
        <is>
          <t xml:space="preserve"> </t>
        </is>
      </c>
      <c r="E4" s="5" t="n">
        <v>-300000</v>
      </c>
      <c r="F4" s="5" t="n">
        <v>-14660370</v>
      </c>
      <c r="G4" s="4" t="inlineStr">
        <is>
          <t xml:space="preserve"> </t>
        </is>
      </c>
      <c r="H4" s="5" t="n">
        <v>0</v>
      </c>
      <c r="I4" s="5" t="n">
        <v>-14660370</v>
      </c>
      <c r="J4" s="4" t="inlineStr">
        <is>
          <t xml:space="preserve"> </t>
        </is>
      </c>
      <c r="K4" s="5" t="n">
        <v>-300000</v>
      </c>
      <c r="L4" s="5" t="n">
        <v>0</v>
      </c>
    </row>
    <row r="5">
      <c r="A5" s="4" t="inlineStr">
        <is>
          <t>Redemptions (in units)</t>
        </is>
      </c>
      <c r="C5" s="4" t="inlineStr">
        <is>
          <t xml:space="preserve"> </t>
        </is>
      </c>
      <c r="E5" s="6" t="n">
        <v>-24916.944</v>
      </c>
      <c r="F5" s="6" t="n">
        <v>-536923.121</v>
      </c>
      <c r="G5" s="4" t="inlineStr">
        <is>
          <t xml:space="preserve"> </t>
        </is>
      </c>
      <c r="H5" s="7" t="n">
        <v>0</v>
      </c>
      <c r="I5" s="6" t="n">
        <v>-536923.121</v>
      </c>
      <c r="J5" s="4" t="inlineStr">
        <is>
          <t xml:space="preserve"> </t>
        </is>
      </c>
      <c r="K5" s="6" t="n">
        <v>-24916.944</v>
      </c>
      <c r="L5" s="7" t="n">
        <v>0</v>
      </c>
    </row>
    <row r="6">
      <c r="A6" s="4" t="inlineStr">
        <is>
          <t>Net Income (Loss)</t>
        </is>
      </c>
      <c r="C6" s="5" t="n">
        <v>35690756</v>
      </c>
      <c r="D6" s="4" t="inlineStr">
        <is>
          <t>[1]</t>
        </is>
      </c>
      <c r="E6" s="4" t="inlineStr">
        <is>
          <t xml:space="preserve"> </t>
        </is>
      </c>
      <c r="F6" s="4" t="inlineStr">
        <is>
          <t xml:space="preserve"> </t>
        </is>
      </c>
      <c r="G6" s="5" t="n">
        <v>35240291</v>
      </c>
      <c r="H6" s="4" t="inlineStr">
        <is>
          <t xml:space="preserve"> </t>
        </is>
      </c>
      <c r="I6" s="4" t="inlineStr">
        <is>
          <t xml:space="preserve"> </t>
        </is>
      </c>
      <c r="J6" s="5" t="n">
        <v>450465</v>
      </c>
      <c r="K6" s="4" t="inlineStr">
        <is>
          <t xml:space="preserve"> </t>
        </is>
      </c>
      <c r="L6" s="4" t="inlineStr">
        <is>
          <t xml:space="preserve"> </t>
        </is>
      </c>
    </row>
    <row r="7">
      <c r="A7" s="4" t="inlineStr">
        <is>
          <t>Balance at Dec. 31, 2022</t>
        </is>
      </c>
      <c r="B7" s="4" t="inlineStr">
        <is>
          <t>[1]</t>
        </is>
      </c>
      <c r="C7" s="5" t="n">
        <v>157641048</v>
      </c>
      <c r="E7" s="4" t="inlineStr">
        <is>
          <t xml:space="preserve"> </t>
        </is>
      </c>
      <c r="F7" s="4" t="inlineStr">
        <is>
          <t xml:space="preserve"> </t>
        </is>
      </c>
      <c r="G7" s="5" t="n">
        <v>155840325</v>
      </c>
      <c r="H7" s="4" t="inlineStr">
        <is>
          <t xml:space="preserve"> </t>
        </is>
      </c>
      <c r="I7" s="4" t="inlineStr">
        <is>
          <t xml:space="preserve"> </t>
        </is>
      </c>
      <c r="J7" s="5" t="n">
        <v>1800723</v>
      </c>
      <c r="K7" s="4" t="inlineStr">
        <is>
          <t xml:space="preserve"> </t>
        </is>
      </c>
      <c r="L7" s="4" t="inlineStr">
        <is>
          <t xml:space="preserve"> </t>
        </is>
      </c>
    </row>
    <row r="8">
      <c r="A8" s="4" t="inlineStr">
        <is>
          <t>Balance (in units) at Dec. 31, 2022</t>
        </is>
      </c>
      <c r="B8" s="4" t="inlineStr">
        <is>
          <t>[1]</t>
        </is>
      </c>
      <c r="C8" s="6" t="n">
        <v>5698661.158</v>
      </c>
      <c r="E8" s="4" t="inlineStr">
        <is>
          <t xml:space="preserve"> </t>
        </is>
      </c>
      <c r="F8" s="4" t="inlineStr">
        <is>
          <t xml:space="preserve"> </t>
        </is>
      </c>
      <c r="G8" s="6" t="n">
        <v>5549158.868</v>
      </c>
      <c r="H8" s="4" t="inlineStr">
        <is>
          <t xml:space="preserve"> </t>
        </is>
      </c>
      <c r="I8" s="4" t="inlineStr">
        <is>
          <t xml:space="preserve"> </t>
        </is>
      </c>
      <c r="J8" s="12" t="n">
        <v>149502.29</v>
      </c>
      <c r="K8" s="4" t="inlineStr">
        <is>
          <t xml:space="preserve"> </t>
        </is>
      </c>
      <c r="L8" s="4" t="inlineStr">
        <is>
          <t xml:space="preserve"> </t>
        </is>
      </c>
    </row>
    <row r="9">
      <c r="A9" s="4" t="inlineStr">
        <is>
          <t>Redemptions</t>
        </is>
      </c>
      <c r="C9" s="4" t="inlineStr">
        <is>
          <t xml:space="preserve"> </t>
        </is>
      </c>
      <c r="E9" s="5" t="n">
        <v>-75000</v>
      </c>
      <c r="F9" s="5" t="n">
        <v>-10596272</v>
      </c>
      <c r="G9" s="4" t="inlineStr">
        <is>
          <t xml:space="preserve"> </t>
        </is>
      </c>
      <c r="H9" s="5" t="n">
        <v>0</v>
      </c>
      <c r="I9" s="5" t="n">
        <v>-10596272</v>
      </c>
      <c r="J9" s="4" t="inlineStr">
        <is>
          <t xml:space="preserve"> </t>
        </is>
      </c>
      <c r="K9" s="5" t="n">
        <v>-75000</v>
      </c>
      <c r="L9" s="5" t="n">
        <v>0</v>
      </c>
    </row>
    <row r="10">
      <c r="A10" s="4" t="inlineStr">
        <is>
          <t>Redemptions (in units)</t>
        </is>
      </c>
      <c r="C10" s="4" t="inlineStr">
        <is>
          <t xml:space="preserve"> </t>
        </is>
      </c>
      <c r="E10" s="6" t="n">
        <v>-6183.017</v>
      </c>
      <c r="F10" s="6" t="n">
        <v>-365803.167</v>
      </c>
      <c r="G10" s="4" t="inlineStr">
        <is>
          <t xml:space="preserve"> </t>
        </is>
      </c>
      <c r="H10" s="7" t="n">
        <v>0</v>
      </c>
      <c r="I10" s="6" t="n">
        <v>-365803.167</v>
      </c>
      <c r="J10" s="4" t="inlineStr">
        <is>
          <t xml:space="preserve"> </t>
        </is>
      </c>
      <c r="K10" s="6" t="n">
        <v>-6183.017</v>
      </c>
      <c r="L10" s="7" t="n">
        <v>0</v>
      </c>
    </row>
    <row r="11">
      <c r="A11" s="4" t="inlineStr">
        <is>
          <t>Net Income (Loss)</t>
        </is>
      </c>
      <c r="C11" s="5" t="n">
        <v>288819</v>
      </c>
      <c r="E11" s="4" t="inlineStr">
        <is>
          <t xml:space="preserve"> </t>
        </is>
      </c>
      <c r="F11" s="4" t="inlineStr">
        <is>
          <t xml:space="preserve"> </t>
        </is>
      </c>
      <c r="G11" s="5" t="n">
        <v>275843</v>
      </c>
      <c r="H11" s="4" t="inlineStr">
        <is>
          <t xml:space="preserve"> </t>
        </is>
      </c>
      <c r="I11" s="4" t="inlineStr">
        <is>
          <t xml:space="preserve"> </t>
        </is>
      </c>
      <c r="J11" s="5" t="n">
        <v>12976</v>
      </c>
      <c r="K11" s="4" t="inlineStr">
        <is>
          <t xml:space="preserve"> </t>
        </is>
      </c>
      <c r="L11" s="4" t="inlineStr">
        <is>
          <t xml:space="preserve"> </t>
        </is>
      </c>
    </row>
    <row r="12">
      <c r="A12" s="4" t="inlineStr">
        <is>
          <t>Balance at Dec. 31, 2023</t>
        </is>
      </c>
      <c r="C12" s="5" t="n">
        <v>147258595</v>
      </c>
      <c r="E12" s="4" t="inlineStr">
        <is>
          <t xml:space="preserve"> </t>
        </is>
      </c>
      <c r="F12" s="4" t="inlineStr">
        <is>
          <t xml:space="preserve"> </t>
        </is>
      </c>
      <c r="G12" s="5" t="n">
        <v>145519896</v>
      </c>
      <c r="H12" s="4" t="inlineStr">
        <is>
          <t xml:space="preserve"> </t>
        </is>
      </c>
      <c r="I12" s="4" t="inlineStr">
        <is>
          <t xml:space="preserve"> </t>
        </is>
      </c>
      <c r="J12" s="5" t="n">
        <v>1738699</v>
      </c>
      <c r="K12" s="4" t="inlineStr">
        <is>
          <t xml:space="preserve"> </t>
        </is>
      </c>
      <c r="L12" s="4" t="inlineStr">
        <is>
          <t xml:space="preserve"> </t>
        </is>
      </c>
    </row>
    <row r="13">
      <c r="A13" s="4" t="inlineStr">
        <is>
          <t>Balance (in units) at Dec. 31, 2023</t>
        </is>
      </c>
      <c r="C13" s="6" t="n">
        <v>5326674.974</v>
      </c>
      <c r="E13" s="4" t="inlineStr">
        <is>
          <t xml:space="preserve"> </t>
        </is>
      </c>
      <c r="F13" s="4" t="inlineStr">
        <is>
          <t xml:space="preserve"> </t>
        </is>
      </c>
      <c r="G13" s="6" t="n">
        <v>5183355.701</v>
      </c>
      <c r="H13" s="4" t="inlineStr">
        <is>
          <t xml:space="preserve"> </t>
        </is>
      </c>
      <c r="I13" s="4" t="inlineStr">
        <is>
          <t xml:space="preserve"> </t>
        </is>
      </c>
      <c r="J13" s="6" t="n">
        <v>143319.273</v>
      </c>
      <c r="K13" s="4" t="inlineStr">
        <is>
          <t xml:space="preserve"> </t>
        </is>
      </c>
      <c r="L13" s="4" t="inlineStr">
        <is>
          <t xml:space="preserve"> </t>
        </is>
      </c>
    </row>
    <row r="14">
      <c r="A14" s="4" t="inlineStr">
        <is>
          <t>Redemptions</t>
        </is>
      </c>
      <c r="C14" s="4" t="inlineStr">
        <is>
          <t xml:space="preserve"> </t>
        </is>
      </c>
      <c r="E14" s="5" t="n">
        <v>-174854</v>
      </c>
      <c r="F14" s="5" t="n">
        <v>-10157755</v>
      </c>
      <c r="G14" s="4" t="inlineStr">
        <is>
          <t xml:space="preserve"> </t>
        </is>
      </c>
      <c r="H14" s="5" t="n">
        <v>0</v>
      </c>
      <c r="I14" s="5" t="n">
        <v>-10157755</v>
      </c>
      <c r="J14" s="4" t="inlineStr">
        <is>
          <t xml:space="preserve"> </t>
        </is>
      </c>
      <c r="K14" s="5" t="n">
        <v>-174854</v>
      </c>
      <c r="L14" s="5" t="n">
        <v>0</v>
      </c>
    </row>
    <row r="15">
      <c r="A15" s="4" t="inlineStr">
        <is>
          <t>Redemptions (in units)</t>
        </is>
      </c>
      <c r="C15" s="4" t="inlineStr">
        <is>
          <t xml:space="preserve"> </t>
        </is>
      </c>
      <c r="E15" s="6" t="n">
        <v>-13089.093</v>
      </c>
      <c r="F15" s="12" t="n">
        <v>-334352.62</v>
      </c>
      <c r="G15" s="4" t="inlineStr">
        <is>
          <t xml:space="preserve"> </t>
        </is>
      </c>
      <c r="H15" s="7" t="n">
        <v>0</v>
      </c>
      <c r="I15" s="12" t="n">
        <v>-334352.62</v>
      </c>
      <c r="J15" s="4" t="inlineStr">
        <is>
          <t xml:space="preserve"> </t>
        </is>
      </c>
      <c r="K15" s="6" t="n">
        <v>-13089.093</v>
      </c>
      <c r="L15" s="7" t="n">
        <v>0</v>
      </c>
    </row>
    <row r="16">
      <c r="A16" s="4" t="inlineStr">
        <is>
          <t>Net Income (Loss)</t>
        </is>
      </c>
      <c r="C16" s="5" t="n">
        <v>8714552</v>
      </c>
      <c r="E16" s="4" t="inlineStr">
        <is>
          <t xml:space="preserve"> </t>
        </is>
      </c>
      <c r="F16" s="4" t="inlineStr">
        <is>
          <t xml:space="preserve"> </t>
        </is>
      </c>
      <c r="G16" s="5" t="n">
        <v>8595171</v>
      </c>
      <c r="H16" s="4" t="inlineStr">
        <is>
          <t xml:space="preserve"> </t>
        </is>
      </c>
      <c r="I16" s="4" t="inlineStr">
        <is>
          <t xml:space="preserve"> </t>
        </is>
      </c>
      <c r="J16" s="5" t="n">
        <v>119381</v>
      </c>
      <c r="K16" s="4" t="inlineStr">
        <is>
          <t xml:space="preserve"> </t>
        </is>
      </c>
      <c r="L16" s="4" t="inlineStr">
        <is>
          <t xml:space="preserve"> </t>
        </is>
      </c>
    </row>
    <row r="17">
      <c r="A17" s="4" t="inlineStr">
        <is>
          <t>Balance at Dec. 31, 2024</t>
        </is>
      </c>
      <c r="C17" s="5" t="n">
        <v>145640538</v>
      </c>
      <c r="E17" s="4" t="inlineStr">
        <is>
          <t xml:space="preserve"> </t>
        </is>
      </c>
      <c r="F17" s="4" t="inlineStr">
        <is>
          <t xml:space="preserve"> </t>
        </is>
      </c>
      <c r="G17" s="5" t="n">
        <v>143957312</v>
      </c>
      <c r="H17" s="4" t="inlineStr">
        <is>
          <t xml:space="preserve"> </t>
        </is>
      </c>
      <c r="I17" s="4" t="inlineStr">
        <is>
          <t xml:space="preserve"> </t>
        </is>
      </c>
      <c r="J17" s="5" t="n">
        <v>1683226</v>
      </c>
      <c r="K17" s="4" t="inlineStr">
        <is>
          <t xml:space="preserve"> </t>
        </is>
      </c>
      <c r="L17" s="4" t="inlineStr">
        <is>
          <t xml:space="preserve"> </t>
        </is>
      </c>
    </row>
    <row r="18">
      <c r="A18" s="4" t="inlineStr">
        <is>
          <t>Balance (in units) at Dec. 31, 2024</t>
        </is>
      </c>
      <c r="C18" s="6" t="n">
        <v>4979233.261</v>
      </c>
      <c r="E18" s="4" t="inlineStr">
        <is>
          <t xml:space="preserve"> </t>
        </is>
      </c>
      <c r="F18" s="4" t="inlineStr">
        <is>
          <t xml:space="preserve"> </t>
        </is>
      </c>
      <c r="G18" s="6" t="n">
        <v>4849003.081</v>
      </c>
      <c r="H18" s="4" t="inlineStr">
        <is>
          <t xml:space="preserve"> </t>
        </is>
      </c>
      <c r="I18" s="4" t="inlineStr">
        <is>
          <t xml:space="preserve"> </t>
        </is>
      </c>
      <c r="J18" s="12" t="n">
        <v>130230.18</v>
      </c>
      <c r="K18" s="4" t="inlineStr">
        <is>
          <t xml:space="preserve"> </t>
        </is>
      </c>
      <c r="L18" s="4" t="inlineStr">
        <is>
          <t xml:space="preserve"> </t>
        </is>
      </c>
    </row>
    <row r="19"/>
    <row r="20">
      <c r="A20" s="4" t="inlineStr">
        <is>
          <t>[1]Not consolidated.</t>
        </is>
      </c>
    </row>
  </sheetData>
  <mergeCells count="4">
    <mergeCell ref="A19:K19"/>
    <mergeCell ref="C1:D1"/>
    <mergeCell ref="A1:B1"/>
    <mergeCell ref="A20:K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Pay vs Performance Disclosur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42752</v>
      </c>
      <c r="C4" s="5" t="n">
        <v>-9585625</v>
      </c>
      <c r="D4" s="5" t="n">
        <v>-3035050</v>
      </c>
      <c r="E4" s="5" t="n">
        <v>21477979</v>
      </c>
      <c r="F4" s="5" t="n">
        <v>-14864814</v>
      </c>
      <c r="G4" s="5" t="n">
        <v>6156148</v>
      </c>
      <c r="H4" s="5" t="n">
        <v>10618857</v>
      </c>
      <c r="I4" s="5" t="n">
        <v>-1621372</v>
      </c>
      <c r="J4" s="5" t="n">
        <v>8714552</v>
      </c>
      <c r="K4" s="5" t="n">
        <v>288819</v>
      </c>
      <c r="L4" s="5" t="n">
        <v>35690756</v>
      </c>
      <c r="M4" s="4" t="inlineStr">
        <is>
          <t>[1]</t>
        </is>
      </c>
    </row>
    <row r="5"/>
    <row r="6">
      <c r="A6" s="4" t="inlineStr">
        <is>
          <t>[1]Not consolidated.</t>
        </is>
      </c>
    </row>
  </sheetData>
  <mergeCells count="6">
    <mergeCell ref="L2:M2"/>
    <mergeCell ref="A5:M5"/>
    <mergeCell ref="A6:M6"/>
    <mergeCell ref="B1:I1"/>
    <mergeCell ref="J1:M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Risk management and strategy The Partnership has no directors or executive officers and its affairs are managed by its General Partner. The General Partner is a wholly-owned subsidiary of MSCM. MSCM is ultimately owned by Morgan Stanley. Morgan Stanley, its businesses, the General Partner, the Partnership,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the Morgan Stanley Board of Directors (the “Board”) and the Operations and Technology Committee of the Board (the “BOTC”). See “Risk Factors – The General Partner, the Partnership, the Funds and their respective service providers (including the Advisors) and operations are potentially vulnerable to cyber-security attacks or incidents” for information on risks to the Partnership from cybersecurity threats. As part of its enterprise risk management (“ERM”) framework, Morgan Stanley has implemented and maintains a program to assess, identify and manage risks arising from the cybersecurity threats (the “Cybersecurity Program”). The Cybersecurity Program has been adopted by the General Partner, and applies to its business, as relevant. The Cybersecurity Program helps protect Morgan Stanley’s clients, customers, employees, property, products, services and reputation by seeking to preserve the confidentiality, integrity and availability of information, enable the secure delivery of financial services, and protect the business and the safe operation of Morgan Stanley’s technology systems. Morgan Stanley continually adjusts the Cybersecurity Program to address the evolving cybersecurity threat landscape and comply with extensive legal and regulatory expectations. Processes for assessing, identifying and managing material risks from cybersecurity threats The Cybersecurity Program takes into account industry best practices and addresses risks from cybersecurity threats to Morgan Stanley’s network, infrastructure, computing environment and the third parties that Morgan Stanley, and its affiliates rely on. Morgan Stanley periodically assesses the design of its cybersecurity controls against the Cyber Risk Institute Cyber Profile, which is based on the National Institute of Standards and Technology (“NIST”) Cybersecurity Framework for Improving Critical Infrastructure Cybersecurity, as well as global cybersecurity regulations, and develops improvements to those controls in response to that assessment. The Cybersecurity Program also includes cybersecurity and information security policies, procedures and technologies that are designed to address regulatory requirements and to protect clients’, employees’ and Morgan Stanley’s own data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The threat intelligence function within the Cybersecurity Program actively engages in private and public information sharing communities and leverages both commercial and proprietary products to collect a wide variety of industry and governmental information regarding the latest cybersecurity threats, which informs the cybersecurity risk assessments and strategy. This information is also provided to an internal forensics team, which develops and implements technologies designed to help detect these cybersecurity threats. Where a potential threat is identified, an incident response team evaluates the potential impact, and coordinates remediation where required. These groups, as well as Morgan Stanley’s Operational Risk Department (the “Operational Risk Department”), review external cybersecurity incidents that may be relevant to Morgan Stanley and its affiliates, and the outcomes of these incidents further inform the design of the Cybersecurity Program. In addition, Morgan Stanley maintains a robust global training program on cybersecurity risks and requirements and conducts regular phishing email simulations for its employees and consultants. The cybersecurity processes are designed to help oversee, identify and mitigate risks associated with Morgan Stanley’s use of third-party vendors. Morgan Stanley maintains a third-party risk management program that includes evaluation of, and response to, cybersecurity risks at its third-party vendors. Prior to engaging third-party vendors to provide services, Morgan Stanley conducts assessments of the third-party vendors’ cybersecurity programs to identify the impact of their services on the cybersecurity risks to Morgan Stanley. Once on-boarded, The Cybersecurity Program is regularly assessed by Morgan Stanley’s Internal Audit Department (“IAD”) through various assurance activities, with the results reported to the Audit Committee of the Board (“BAC”) and the BOTC. Annually, certain elements of the Cybersecurity Program are subject to an audit by an independent consultant, as well as an assessment by a separate, independent third party, the results of which, including opportunities identified for improvement and related remediation plans, are reviewed with the BOTC. The Cybersecurity Program is also examined regularly by Morgan Stanley’s prudential and conduct regulators within the scope of their jurisdiction. Governance Morgan Stanley Management’s role in assessing and managing material risks from cybersecurity threats The Cybersecurity Program is operated and maintained by management, including Morgan Stanley’s Chief Information Officer of Cyber, Data, Risk and Resilience (“CIO”) and Morgan Stanley’s Chief Information Security Officer (“CISO”). These senior officers are responsible for assessing and managing the Firm’s cybersecurity risks. The General Partner adheres to the Cybersecurity Program’s policies and participates in periodic testing. The Cybersecurity Program strategy, which is set by the CISO and overseen by the Head of the Operational Risk Department, is informed by various risk and control assessments, control testing, external assessments, threat intelligence, and public and private information sharing. The Cybersecurity Program also includes processes for escalating and considering the materiality of incidents that impact Morgan Stanley and its affiliates, including escalation to senior management and the Board, which are periodically tested through tabletop exercises. The members of management that lead the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the Operational Risk Department has over 20 years of experience in technology, security and compliance roles, including experience in government security agencies. Risk levels and mitigating measures are presented to and monitored by dedicated management-level cybersecurity risk committees. These committees include representatives from management as well as business and control stakeholders who review, challenge and, where appropriate, consider exceptions to its policies and procedures. Significant cybersecurity risks are escalated from these committees to Morgan Stanley’s non-financial non-financial</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s part of its enterprise risk management (“ERM”) framework, Morgan Stanley has implemented and maintains a program to assess, identify and manage risks arising from the cybersecurity threats (the “Cybersecurity Program”). The Cybersecurity Program has been adopted by the General Partner, and applies to its business, as relevant. The Cybersecurity Program helps protect Morgan Stanley’s clients, customers, employees, property, products, services and reputation by seeking to preserve the confidentiality, integrity and availability of information, enable the secure delivery of financial services, and protect the business and the safe operation of Morgan Stanley’s technology systems. Morgan Stanley continually adjusts the Cybersecurity Program to address the evolving cybersecurity threat landscape and comply with extensive legal and regulatory expect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Committee or Subcommittee Responsible for Oversight [Text Block]</t>
        </is>
      </c>
      <c r="B9" s="4" t="inlineStr">
        <is>
          <t>The Cybersecurity Program is regularly assessed by Morgan Stanley’s Internal Audit Department (“IAD”) through various assurance activities, with the results reported to the Audit Committee of the Board (“BAC”) and the BOTC.</t>
        </is>
      </c>
    </row>
    <row r="10">
      <c r="A10" s="4" t="inlineStr">
        <is>
          <t>Cybersecurity Risk Process for Informing Board Committee or Subcommittee Responsible for Oversight [Text Block]</t>
        </is>
      </c>
      <c r="B10" s="4" t="inlineStr">
        <is>
          <t>The Cybersecurity Program is operated and maintained by management, including Morgan Stanley’s Chief Information Officer of Cyber, Data, Risk and Resilience (“CIO”) and Morgan Stanley’s Chief Information Security Officer (“CISO”). These senior officers are responsible for assessing and managing the Firm’s cybersecurity risks. The General Partner adheres to the Cybersecurity Program’s policies and participates in periodic testing. The Cybersecurity Program strategy, which is set by the CISO and overseen by the Head of the Operational Risk Department, is informed by various risk and control assessments, control testing, external assessments, threat intelligence, and public and private information sharing. The Cybersecurity Program also includes processes for escalating and considering the materiality of incidents that impact Morgan Stanley and its affiliates, including escalation to senior management and the Board, which are periodically tested through tabletop exercis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Cybersecurity Program is operated and maintained by management, including Morgan Stanley’s Chief Information Officer of Cyber, Data, Risk and Resilience (“CIO”) and Morgan Stanley’s Chief Information Security Officer (“CISO”). These senior officers are responsible for assessing and managing the Firm’s cybersecurity risks. The General Partner adheres to the Cybersecurity Program’s policies and participates in periodic testing. The Cybersecurity Program strategy, which is set by the CISO and overseen by the Head of the Operational Risk Department, is informed by various risk and control assessments, control testing, external assessments, threat intelligence, and public and private information sharing. The Cybersecurity Program also includes processes for escalating and considering the materiality of incidents that impact Morgan Stanley and its affiliates, including escalation to senior management and the Board, which are periodically tested through tabletop exercises. The members of management that lead the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the Operational Risk Department has over 20 years of experience in technology, security and compliance roles, including experience in government security agencies. Risk levels and mitigating measures are presented to and monitored by dedicated management-level cybersecurity risk committees. These committees include representatives from management as well as business and control stakeholders who review, challenge and, where appropriate, consider exceptions to its policies and procedures. Significant cybersecurity risks are escalated from these committees to Morgan Stanley’s non-financial non-financial</t>
        </is>
      </c>
    </row>
    <row r="13">
      <c r="A13" s="4" t="inlineStr">
        <is>
          <t>Cybersecurity Risk Management Expertise of Management Responsible [Text Block]</t>
        </is>
      </c>
      <c r="B13" s="4" t="inlineStr">
        <is>
          <t>The members of management that lead the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the Operational Risk Department has over 20 years of experience in technology, security and compliance roles, including experience in government security agencies.</t>
        </is>
      </c>
    </row>
    <row r="14">
      <c r="A14" s="4" t="inlineStr">
        <is>
          <t>Cybersecurity Risk Process for Informing Management or Committees Responsible [Text Block]</t>
        </is>
      </c>
      <c r="B14" s="4" t="inlineStr">
        <is>
          <t>Risk levels and mitigating measures are presented to and monitored by dedicated management-level cybersecurity risk committees. These committees include representatives from management as well as business and control stakeholders who review, challenge and, where appropriate, consider exceptions to its policies and procedures. Significant cybersecurity risks are escalated from these committees to Morgan Stanley’s non-financial non-finan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5:09:52Z</dcterms:created>
  <dcterms:modified xmlns:dcterms="http://purl.org/dc/terms/" xmlns:xsi="http://www.w3.org/2001/XMLSchema-instance" xsi:type="dcterms:W3CDTF">2025-03-20T15:09:54Z</dcterms:modified>
</cp:coreProperties>
</file>